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License Agreements" sheetId="13" state="visible" r:id="rId13"/>
    <sheet xmlns:r="http://schemas.openxmlformats.org/officeDocument/2006/relationships" name="Research Funding Agreements" sheetId="14" state="visible" r:id="rId14"/>
    <sheet xmlns:r="http://schemas.openxmlformats.org/officeDocument/2006/relationships" name="Preferred Stock and Common Stoc" sheetId="15" state="visible" r:id="rId15"/>
    <sheet xmlns:r="http://schemas.openxmlformats.org/officeDocument/2006/relationships" name="Stock-Based Compensation" sheetId="16" state="visible" r:id="rId16"/>
    <sheet xmlns:r="http://schemas.openxmlformats.org/officeDocument/2006/relationships" name="Commitments and Contingenc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Property and Equipment, Net (Ta" sheetId="24" state="visible" r:id="rId24"/>
    <sheet xmlns:r="http://schemas.openxmlformats.org/officeDocument/2006/relationships" name="Accrued Liabilities (Tables)" sheetId="25" state="visible" r:id="rId25"/>
    <sheet xmlns:r="http://schemas.openxmlformats.org/officeDocument/2006/relationships" name="Preferred Stock and Common St_2" sheetId="26" state="visible" r:id="rId26"/>
    <sheet xmlns:r="http://schemas.openxmlformats.org/officeDocument/2006/relationships" name="Stock-Based Compensation (Table" sheetId="27" state="visible" r:id="rId27"/>
    <sheet xmlns:r="http://schemas.openxmlformats.org/officeDocument/2006/relationships" name="Commitments and Contingences (T" sheetId="28" state="visible" r:id="rId28"/>
    <sheet xmlns:r="http://schemas.openxmlformats.org/officeDocument/2006/relationships" name="Net Loss Per Share (Tables)" sheetId="29" state="visible" r:id="rId29"/>
    <sheet xmlns:r="http://schemas.openxmlformats.org/officeDocument/2006/relationships" name="Organization - Additional Info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arketable Securities - Schedul" sheetId="33" state="visible" r:id="rId33"/>
    <sheet xmlns:r="http://schemas.openxmlformats.org/officeDocument/2006/relationships" name="Marketable Securities - Sched_2"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Accrued Liabilities - Summary o" sheetId="37" state="visible" r:id="rId37"/>
    <sheet xmlns:r="http://schemas.openxmlformats.org/officeDocument/2006/relationships" name="License Agreements - Additional" sheetId="38" state="visible" r:id="rId38"/>
    <sheet xmlns:r="http://schemas.openxmlformats.org/officeDocument/2006/relationships" name="Research Funding Agreement - Ad" sheetId="39" state="visible" r:id="rId39"/>
    <sheet xmlns:r="http://schemas.openxmlformats.org/officeDocument/2006/relationships" name="Preferred Stock and Common St_3" sheetId="40" state="visible" r:id="rId40"/>
    <sheet xmlns:r="http://schemas.openxmlformats.org/officeDocument/2006/relationships" name="Preferred Stock and Common St_4"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che"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Commitment and Contingencies - " sheetId="48" state="visible" r:id="rId48"/>
    <sheet xmlns:r="http://schemas.openxmlformats.org/officeDocument/2006/relationships" name="Commitments and Contingencies -" sheetId="49" state="visible" r:id="rId49"/>
    <sheet xmlns:r="http://schemas.openxmlformats.org/officeDocument/2006/relationships" name="Net Loss Per Share - Schedule o" sheetId="50" state="visible" r:id="rId50"/>
    <sheet xmlns:r="http://schemas.openxmlformats.org/officeDocument/2006/relationships" name="Related Party Transactions - Ad" sheetId="51" state="visible" r:id="rId51"/>
    <sheet xmlns:r="http://schemas.openxmlformats.org/officeDocument/2006/relationships" name="Subsequent Event - Additional I" sheetId="52" state="visible" r:id="rId52"/>
  </sheets>
  <definedNames/>
  <calcPr calcId="124519" fullCalcOnLoad="1"/>
</workbook>
</file>

<file path=xl/sharedStrings.xml><?xml version="1.0" encoding="utf-8"?>
<sst xmlns="http://schemas.openxmlformats.org/spreadsheetml/2006/main" uniqueCount="525">
  <si>
    <t>Document and Entity Information - shares</t>
  </si>
  <si>
    <t>6 Months Ended</t>
  </si>
  <si>
    <t>Jun. 30, 2019</t>
  </si>
  <si>
    <t>Aug. 13, 2019</t>
  </si>
  <si>
    <t>Document And Entity Information [Abstract]</t>
  </si>
  <si>
    <t>Document Type</t>
  </si>
  <si>
    <t>10-Q</t>
  </si>
  <si>
    <t>Amendment Flag</t>
  </si>
  <si>
    <t>false</t>
  </si>
  <si>
    <t>Document Period End Date</t>
  </si>
  <si>
    <t>Jun. 30,
		2019</t>
  </si>
  <si>
    <t>Document Fiscal Period Focus</t>
  </si>
  <si>
    <t>Q2</t>
  </si>
  <si>
    <t>Document Fiscal Year Focus</t>
  </si>
  <si>
    <t>2019</t>
  </si>
  <si>
    <t>Entity Registrant Name</t>
  </si>
  <si>
    <t>resTORbio, Inc.</t>
  </si>
  <si>
    <t>Entity Central Index Key</t>
  </si>
  <si>
    <t>0001720580</t>
  </si>
  <si>
    <t>Trading Symbol</t>
  </si>
  <si>
    <t>TORC</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File Number</t>
  </si>
  <si>
    <t>001-38359</t>
  </si>
  <si>
    <t>Entity Tax Identification Number</t>
  </si>
  <si>
    <t>813305277</t>
  </si>
  <si>
    <t>Entity Address, Address Line One</t>
  </si>
  <si>
    <t>500 Boylston Street</t>
  </si>
  <si>
    <t>Entity Address, Address Line Two</t>
  </si>
  <si>
    <t>13th Floor</t>
  </si>
  <si>
    <t>Entity Address, City or Town</t>
  </si>
  <si>
    <t>Boston</t>
  </si>
  <si>
    <t>Entity Address, State or Province</t>
  </si>
  <si>
    <t>MA</t>
  </si>
  <si>
    <t>Entity Address, Postal Zip Code</t>
  </si>
  <si>
    <t>02116</t>
  </si>
  <si>
    <t>City Area Code</t>
  </si>
  <si>
    <t>(857)</t>
  </si>
  <si>
    <t>Local Phone Number</t>
  </si>
  <si>
    <t>315-5521</t>
  </si>
  <si>
    <t>Entity Common Stock, Shares Outstanding</t>
  </si>
  <si>
    <t>Condensed Consolidated Balance Sheets (unaudited) - USD ($) $ in Thousands</t>
  </si>
  <si>
    <t>Dec. 31, 2018</t>
  </si>
  <si>
    <t>Current assets:</t>
  </si>
  <si>
    <t>Cash and cash equivalents</t>
  </si>
  <si>
    <t>Marketable securities</t>
  </si>
  <si>
    <t>Prepaid expenses</t>
  </si>
  <si>
    <t>Other current assets</t>
  </si>
  <si>
    <t>Total current assets</t>
  </si>
  <si>
    <t>Restricted cash</t>
  </si>
  <si>
    <t>Property and equipment, net</t>
  </si>
  <si>
    <t>Total assets</t>
  </si>
  <si>
    <t>Current liabilities:</t>
  </si>
  <si>
    <t>Accounts payable</t>
  </si>
  <si>
    <t>Accrued liabilities</t>
  </si>
  <si>
    <t>Total current liabilities</t>
  </si>
  <si>
    <t>Other liabilities</t>
  </si>
  <si>
    <t>Total liabilities</t>
  </si>
  <si>
    <t>Commitments and contingencies (Note 10)</t>
  </si>
  <si>
    <t xml:space="preserve"> </t>
  </si>
  <si>
    <t>Stockholders’ equity:</t>
  </si>
  <si>
    <t>Common stock, $0.0001 par value, 150,000,000 shares authorized as of June 30, 2019 and December 31, 2018; 35,817,393 and 28,055,344 shares issued and outstanding as of June 30, 2019 and December 31, 2018, respectively; 35,817,393 and 28,054,344 shares vested as of June 30, 2019 and December 31, 2018, respectively</t>
  </si>
  <si>
    <t>Additional paid-in capital</t>
  </si>
  <si>
    <t>Accumulated deficit</t>
  </si>
  <si>
    <t>Accumulated other comprehensive gain (loss)</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mmon stock, shares vested</t>
  </si>
  <si>
    <t>Condensed Consolidat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Other income, net</t>
  </si>
  <si>
    <t>Loss before income taxes</t>
  </si>
  <si>
    <t>Income tax expense</t>
  </si>
  <si>
    <t>Net loss</t>
  </si>
  <si>
    <t>Net loss per share, basic and diluted</t>
  </si>
  <si>
    <t>Weighted-average common shares used in computing net loss per share, basic and diluted</t>
  </si>
  <si>
    <t>Other comprehensive gain (loss):</t>
  </si>
  <si>
    <t>Unrealized gain (loss) on marketable securities</t>
  </si>
  <si>
    <t>Comprehensive loss</t>
  </si>
  <si>
    <t>Condensed Consolidated Statement of Redeemable Convertible Preferred Stock and Stockholders' Equity (Deficit) - USD ($) $ in Thousands</t>
  </si>
  <si>
    <t>Total</t>
  </si>
  <si>
    <t>Series A Redeemable Convertible Preferred Stock</t>
  </si>
  <si>
    <t>Series B Redeemable Convertible Preferred Stock</t>
  </si>
  <si>
    <t>Restricted Shares</t>
  </si>
  <si>
    <t>Restricted stock units</t>
  </si>
  <si>
    <t>Public Offering</t>
  </si>
  <si>
    <t>At-the-Market Offering</t>
  </si>
  <si>
    <t>Initial Public Offering</t>
  </si>
  <si>
    <t>Common Stock</t>
  </si>
  <si>
    <t>Common StockRestricted Shares</t>
  </si>
  <si>
    <t>Common StockRestricted stock units</t>
  </si>
  <si>
    <t>Common StockPublic Offering</t>
  </si>
  <si>
    <t>Common StockAt-the-Market Offering</t>
  </si>
  <si>
    <t>Common StockInitial Public Offering</t>
  </si>
  <si>
    <t>Additional Pain In Capital</t>
  </si>
  <si>
    <t>Additional Pain In CapitalRestricted Shares</t>
  </si>
  <si>
    <t>Additional Pain In CapitalRestricted stock units</t>
  </si>
  <si>
    <t>Additional Pain In CapitalPublic Offering</t>
  </si>
  <si>
    <t>Additional Pain In CapitalAt-the-Market Offering</t>
  </si>
  <si>
    <t>Additional Pain In CapitalInitial Public Offering</t>
  </si>
  <si>
    <t>Accumulated Deficit</t>
  </si>
  <si>
    <t>Accumulated Other Comprehensive Income (Loss)</t>
  </si>
  <si>
    <t>Balance at Dec. 31, 2017</t>
  </si>
  <si>
    <t>Balance, shares at Dec. 31, 2017</t>
  </si>
  <si>
    <t>Balance, temporary equity, shares at Dec. 31, 2017</t>
  </si>
  <si>
    <t>Balance, temporary equity at Dec. 31, 2017</t>
  </si>
  <si>
    <t>Conversion of convertible preferred stock into common stock upon the closing of initial public offering, Shares</t>
  </si>
  <si>
    <t>Conversion of convertible preferred stock into common stock upon the closing of initial public offering</t>
  </si>
  <si>
    <t>Issuance of common stock</t>
  </si>
  <si>
    <t>Issuance of common stock, Shares</t>
  </si>
  <si>
    <t>Vesting of shares, value</t>
  </si>
  <si>
    <t>Vesting of shares</t>
  </si>
  <si>
    <t>Stock-based compensation expense</t>
  </si>
  <si>
    <t>Balance at Mar. 31, 2018</t>
  </si>
  <si>
    <t>Balance, shares at Mar. 31, 2018</t>
  </si>
  <si>
    <t>Balance, temporary equity, shares at Mar. 31, 2018</t>
  </si>
  <si>
    <t>Balance, temporary equity at Mar. 31, 2018</t>
  </si>
  <si>
    <t>Balance at Jun. 30, 2018</t>
  </si>
  <si>
    <t>Balance, shares at Jun. 30, 2018</t>
  </si>
  <si>
    <t>Balance, temporary equity, shares at Jun. 30, 2018</t>
  </si>
  <si>
    <t>Balance, temporary equity at Jun. 30, 2018</t>
  </si>
  <si>
    <t>Balance at Dec. 31, 2018</t>
  </si>
  <si>
    <t>Balance, shares at Dec. 31, 2018</t>
  </si>
  <si>
    <t>Balance at Mar. 31, 2019</t>
  </si>
  <si>
    <t>Balance, shares at Mar. 31, 2019</t>
  </si>
  <si>
    <t>Balance at Jun. 30, 2019</t>
  </si>
  <si>
    <t>Balance, shares at Jun. 30, 2019</t>
  </si>
  <si>
    <t>Exercise of stock options</t>
  </si>
  <si>
    <t>Exercise of stock options, Shares</t>
  </si>
  <si>
    <t>Condensed Consolidated Statement of Redeemable Convertible Preferred Stock and Stockholders' Equity (Deficit) (Parenthetical) - Common Stock - USD ($) $ in Thousands</t>
  </si>
  <si>
    <t>Mar. 31, 2019</t>
  </si>
  <si>
    <t>Mar. 31, 2018</t>
  </si>
  <si>
    <t>Stock issuance cost</t>
  </si>
  <si>
    <t>Condensed Consolidated Statements of Cash Flows (Unaudited) - USD ($) $ in Thousands</t>
  </si>
  <si>
    <t>Operating activities:</t>
  </si>
  <si>
    <t>Adjustments to reconcile net loss to net cash used in operating activities:</t>
  </si>
  <si>
    <t>Accretion on marketable securities</t>
  </si>
  <si>
    <t>Depreciation and amortization expense</t>
  </si>
  <si>
    <t>Changes in operating assets and liabilities:</t>
  </si>
  <si>
    <t>Prepaid expenses and other current assets</t>
  </si>
  <si>
    <t>Funding advance</t>
  </si>
  <si>
    <t>Net cash used in operating activities</t>
  </si>
  <si>
    <t>Investing activities:</t>
  </si>
  <si>
    <t>Purchases of property and equipment</t>
  </si>
  <si>
    <t>Maturities of marketable securities</t>
  </si>
  <si>
    <t>Purchases of marketable securities</t>
  </si>
  <si>
    <t>Net cash used in investing activities</t>
  </si>
  <si>
    <t>Financing activities:</t>
  </si>
  <si>
    <t>Proceeds from public offering, net of issuance costs</t>
  </si>
  <si>
    <t>Proceeds from at-the-market offering, net of issuance cost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Purchases of property and equipment included in accounts payable</t>
  </si>
  <si>
    <t>Conversion of redeemable convertible preferred stock into common stock</t>
  </si>
  <si>
    <t>Issuance costs associated with at-the-market offering included in accounts payable</t>
  </si>
  <si>
    <t>Organization</t>
  </si>
  <si>
    <t>Organization Consolidation And Presentation Of Financial Statements [Abstract]</t>
  </si>
  <si>
    <t>1. Organization resTORbio, Inc. (collectively referred to with its wholly-owned, controlled subsidiary, resTORbio Securities Corp. as “resTORbio” or the “Company”) was incorporated in the State of Delaware on July 5, 2016. The Company is a clinical-stage biopharmaceutical company developing innovative medicines that target the biology of aging to prevent or treat aging-related diseases Since inception, the Company has been primarily involved in research and development activities. 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early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life sciences industry, including regulatory approval of products, uncertainty of market acceptance of products, competition from substitute products and larger companies, the need to obtain additional financing, compliance with government regulations, protection of proprietary technology, product liability, and dependence on third parties and key individuals. Public Offering On March 22, 2019, the Company completed an underwritten public offering, whereby the Company sold 7,200,000 shares of its common stock at a price of $6.95 per share. The aggregate net proceeds received by the Company from the offering were approximately $46.6 million, after deducting underwriting discounts and commissions and other offering expenses payable by the Company of $3.5 million. In addition, the Company granted the underwriters a 30-day option to purchase up to an additional 1,080,000 shares of common stock at the public offering price, less underwriting discounts and commissions. On April 10, 2019, the Company sold an additional 487,934 shares of its common stock at a price of $6.95 per share. The aggregate net proceeds received by the Company were approximately $3.2 million, after deducting underwriting discounts and commissions and other offering expenses payable by the Company of $0.2 million. The remainder of the option expired unexercised. At-the-Market Offering On February 1, 2019, the Company filed a Registration Statement on Form S-3 (the “Shelf”) with the Securities and Exchange Commission (the “SEC”) in relation to the registration of common stock, preferred stock, warrants and/or units of any combination thereof (collectively, the “Securities”). The Company also simultaneously entered into a Controlled Equity Offering Sales Agreement (the “Sales Agreement”) with SVB Leerink LLC and Cantor Fitzgerald &amp; Co. (collectively, the “Sales Agents”), to provide for the offering, issuance and sale by the Company of up to an aggregate of $50.0 million of its common stock from time to time in “at-the-market” offerings under the Shelf and subject to the limitations thereof. The Company will pay to the Sales Agents cash commissions of 3.0 percent of the gross proceeds of sales of common stock under the Sales Agreement. In June 2019, based on settlement date, the Company sold approximately 63,000 shares of common stock at a weighted-average selling price of $10.30 per share in accordance with the Sales Agreement for aggregate net proceeds of $0.6 million, after payment of cash commissions of 3.0 percent of the gross proceeds to the Sales Agent and incurred issuance costs of approximately $45,000 related to legal, accounting, and other fees in connection with the sale. As of June 30, 2019, $49.4 million remained available for sale under the Controlled Equity Offering Sales Agreement. Liquidity In the course of its development activities, the Company has sustained operating losses and expects such losses to continue over the next several years. The Company’s ultimate success depends on the outcome of its research and development activities. The Company has incurred net losses from operations since inception and has an accumulated deficit of $100.8 million as of June 30, 2019. As of June 30, 2019, the Company had $132.8 million of cash, cash equivalents, and marketable securities, which the Company believes will be sufficient to fund the Company’s current operating plan through at least the next twelve months from the date of filing this Quarterly Report on Form 10-Q.</t>
  </si>
  <si>
    <t>Summary of Significant Accounting Policies</t>
  </si>
  <si>
    <t>Accounting Policies [Abstract]</t>
  </si>
  <si>
    <t>2. Summary of Significant Accounting Policies Basis of Presentation The accompanying condensed consolidated financial statements are unaudited. The unaudited condensed consolidated financial statements have been prepared in accordance with U.S. generally accepted accounting principles (“U.S. GAAP”) for interim financial information and, in the opinion of management, reflect all adjustments of a normal recurring nature necessary for a fair statement of the Company's financial position as of June 30, 2019 and the results of operations and cash flows for the interim periods ended June 30, 2019 and 2018. The condensed consolidated financial statements should be read in conjunction with the audited consolidated financial statements and notes thereto included in the Company’s Annual Report on Form 10-K for the year ended December 31, 2018 that was filed with the Securities and Exchange Commission (“SEC”) on March 18, 2019 (the “2018 Form 10-K”). Interim results are not necessarily indicative of results for a full year or for any other interim period. The condensed consolidated financial statements include the accounts of resTORbio, Inc. and its wholly owned subsidiary, resTORbio Securities Corp. All inter-company transactions and balances have been eliminated in consolidation. Use of Estimates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any expenses during the reporting period. On an ongoing basis, management evaluates its estimates, including those related to accrued liabilities, income taxes, and stock-based compensation expense. Management bases its estimates on historical experience, and on various other market-specific relevant assumptions that management believes to be reasonable, under the circumstances. Actual results may differ from those estimates or assumptions. Summary of Significant Accounting Policies The significant accounting policies and estimates used in the preparation of the condensed consolidated financial statements are described in the Company’s audited financial statements as of and for the year ended December 31, 2018, and the notes thereto, which are included in the 2018 Form 10-K. There have been no material changes in the Company’s significant accounting policies during the three and six months ended June 30, 2019. Fair Value Measurements Fair value is defined as the price at which an asset could be exchanged in a current transaction between knowledgeable, willing partie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 summarizes assets measured at fair value on a recurring basis at June 30, 2019 (in thousands):
Active
Observable
Unobservable
June 30,
Markets
Inputs
Inputs
Description
2019
(Level 1)
(Level 2)
(Level 3)
Cash
$
115
$
115
$
—
$
—
Money market funds (included in cash and cash equivalents)
21,256
21,256
—
—
U.S. treasury securities (included in marketable securities)
111,425
111,425
—
—
Total
$
132,796
$
132,796
$
—
$
—
The following table summarizes assets measured at fair value on a recurring basis at December 31, 2018 (in thousands):
Active
Observable
Unobservable
December 31,
Markets
Inputs
Inputs
Description
2018
(Level 1)
(Level 2)
(Level 3)
Money market funds (included in cash and cash equivalents)
$
6,804
$
6,804
$
—
$
—
U.S. treasury securities (included in cash and cash equivalents)
238
238
—
—
U.S. treasury securities (included in marketable securities)
100,986
100,986
—
—
Total
$
108,028
$
108,028
$
—
$
—
There have been no changes to the valuation methods utilized by the Company during the three and six months ended June 30, 2019 and 2018. The Company evaluates transfers between levels at the end of each reporting period. There were no transfers of financial instruments between levels during the three and six months ended June 30, 2019 and 2018. Recently Issued Accounting Pronouncements In February 2016, the FASB issued ASU 2016-02, Leases In November 2016, the FASB issued ASU 2016-18, Statement of Cash Flows In July 2017, the FASB issued ASU 2017-11, Accounting for Certain Financial Instruments with Down Round Features In June 2018, the FASB issued ASU No. 2018-07, Compensation – Stock Compensation (Topic 718), Improvements to Nonemployee Share-Based Payment Accounting Revenue from Contracts with Customers (“ASC 606”)</t>
  </si>
  <si>
    <t>Marketable Securities</t>
  </si>
  <si>
    <t>Investments Debt And Equity Securities [Abstract]</t>
  </si>
  <si>
    <t>3. Marketable Securities As of June 30, 2019, the fair value of marketable securities by type of security was as follows (in thousands):
Amortized
Unrealized
Unrealized
Fair
Description
Cost
Gains
Losses
Value
U.S. government agency securities and treasuries
$
111,255
$
170
$
—
$
111,425
Total
$
111,255
$
170
$
—
$
111,425
As of December 31, 2018, the fair value of marketable securities by type of security was as follows (in thousands):
Amortized
Unrealized
Unrealized
Fair
Description
Cost
Gains
Losses
Value
U.S. government agency treasuries and securities
$
101,027
$
—
$
41
$
100,986
Total
$
101,027
$
—
$
41
$
100,986
The estimated fair value and amortized cost of the Company’s available-for-sale securities by contractual maturity are summarized as follows (in thousands):
June 30, 2019
Amortized
Fair
Cost
Value
Due in one year or less
$
111,255
$
111,425
Total
$
111,255
$
111,425
December 31, 2018
Amortized
Fair
Cost
Value
Due in one year or less
$
101,027
$
100,986
Total
$
101,027
$
100,986</t>
  </si>
  <si>
    <t>Property and Equipment, Net</t>
  </si>
  <si>
    <t>Property Plant And Equipment [Abstract]</t>
  </si>
  <si>
    <t>4. Property and equipment, net Property and equipment, net consists of the following:
June 30, 2019
December 31, 2018
(In thousands)
Leasehold improvements
$
68
$
65
Machinery and equipment
38
38
Furniture and fixtures
219
194
Computers
107
76
Office equipment
11
11
Software
22
22
Total property and equipment
465
406
Less: accumulated depreciation
(140
)
(85
)
Property and equipment, net
$
325
$
321
Depreciation and amortization expense was $28,000 and $55,000 for the three and six months ended June 30, 2019, respectively. Depreciation and amortization expense was $22,000 and $31,000 for the three and six months ended June 30, 2018, respectively.</t>
  </si>
  <si>
    <t>Accrued Liabilities</t>
  </si>
  <si>
    <t>Payables And Accruals [Abstract]</t>
  </si>
  <si>
    <t>5. Accrued Liabilities Accrued liabilities consist of the following:
June 30, 2019
December 31, 2018
(In thousands)
Accrued payroll and related expenses
$
1,021
$
1,189
Accrued research and development expenses
299
1,028
Other
144
510
Total accrued liabilities
$
1,464
$
2,727</t>
  </si>
  <si>
    <t>License Agreements</t>
  </si>
  <si>
    <t xml:space="preserve">6. License Agreements Novartis License Agreement On March 23, 2017, the Company entered into an exclusive license agreement with Novartis International Pharmaceutical Ltd. (“Novartis”). Under the agreement, Novartis granted the Company an exclusive, field-restricted, worldwide license, to certain intellectual property rights owned or controlled by Novartis, to develop, commercialize and sell one or more therapeutic products comprising RTB101 or RTB101 in combination with everolimus in a fixed dose combination. The exclusive field under the license agreement is for the treatment, prevention and diagnosis of disease and other conditions in all indications in humans and animals. The agreement may be terminated by either party upon a material breach by the other party that is not cured within 60 days after written notice. The Company may terminate the agreement in its entirety or on a product-by-product or country-by-country basis with or without cause with 60 days’ prior written notice. Novartis may terminate the portion of the agreement related to everolimus if the Company fails to use commercially reasonable efforts to research, develop and commercialize a product utilizing everolimus for a period of three years. Novartis may terminate the license agreement upon the Company’s bankruptcy, insolvency, dissolution or winding up. As additional consideration for the license, the Company is required to pay up to an aggregate of $4.3 million upon the satisfaction of clinical milestones, up to an aggregate of $24 million upon the satisfaction of regulatory milestones for the first indication approved, and up to an aggregate of $18 million upon the satisfaction of regulatory milestones for the second indication approved. In addition, the Company is required to pay up to an aggregate of $125 million upon the satisfaction of commercial milestones, based on the amount of annual net sales. The Company is also required to pay tiered royalties ranging from a mid single-digit percentage to a low teen-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Milestone payments to Novartis are recorded as research and development expenses in the condensed consolidated statements of operations once achievement of each associated milestone has occurred. In May 2017, the Company initiated a Phase 2b clinical trial for a first indication, triggering the first milestone payment under the agreement. Accordingly, the Company paid the related $0.3 million payment in May 2017. In May 2019, the Company initiated a Phase 3 clinical trial for the first indication, triggering another milestone payment of $2.5 million under the agreement. As of June 30, 2019, none of the remaining development milestones, regulatory milestones, sales milestones, or royalties had been reached. </t>
  </si>
  <si>
    <t>Research Funding Agreements</t>
  </si>
  <si>
    <t>Research Funding Agreement [Abstract]</t>
  </si>
  <si>
    <t>Research Funding Agreement</t>
  </si>
  <si>
    <t xml:space="preserve">7. Research Funding Agreement On March 6, 2018, the Company and the Silverstein Foundation for Parkinson’s with GBA (the “Silverstein Foundation”) entered into a research funding agreement (the “Funding Agreement”). One of the Company’s directors is a co-founder and current trustee of the Silverstein Foundation. Under the terms of the Funding Agreement, the Silverstein Foundation will partially fund the preclinical research, development work, and Phase 2 clinical trial expenses (the “Research”) to be conducted and borne by the Company in connection with the development of RTB101, alone or in combination with other products (the “Product”). Upon execution of the Funding Agreement, the Silverstein Foundation paid the Company an upfront sum of $0.5 million (the “Funding Amount”). The Company is entitled to use the Funding Amount solely to conduct the Research and is obligated to repay the Funding Amount in full to the Silverstein Foundation if it successfully conducts a positive Phase 3 clinical trial of the Product for Parkinson’s Disease. The Company is solely responsible for commencing and conducting the Research and will furnish periodic progress updates to the Silverstein Foundation throughout the term of the Funding Agreement. After completing the Research, the Company must provide the Silverstein Foundation with a formal report describing the work performed and the results of the Research. The Company recognizes proceeds received from the Silverstein Foundation as a reduction to research and development expenses, rather than as revenue, in the condensed consolidated statements of operations and comprehensive loss because the corresponding Funding Agreement does not contain specified performance obligations other than to conduct research on a particular program or in a particular field and no obligations to deliver specified products or technology. For funds received under the Funding Agreement, the Company recognizes a reduction in research and development expenses in an amount equal to the qualifying expenses incurred in each period up to the amount funded by the Silverstein Foundation. Funding that has been received by the Company in advance of incurring qualifying expenses is recorded in the condensed consolidated balance sheet as funding advance. No qualifying expenses were incurred during the three and six months ended June 30, 2019 and 2018. As of June 30, 2019, $0.5 million qualifying expenses have been incurred. Therefore, all amounts received have been recorded as a reduction of the research and development expense. </t>
  </si>
  <si>
    <t>Preferred Stock and Common Stock</t>
  </si>
  <si>
    <t>Temporary Equity Disclosure [Abstract]</t>
  </si>
  <si>
    <t>8. Preferred Stock and Common Stock As of June 30, 2019, the Company had 10,000,000 shares of preferred stock and 150,000,000 shares of common stock authorized. None of the authorized preferred stock and 35,817,393 shares of common stock were issued and outstanding as of June 30, 2019. Reserve for future issuance The Company has reserved the following number of shares of common stock for future issuance upon the exercise of options, vesting of restricted stock units or grant of equity awards:
June 30, 2019
December 31, 2018
Options issued and outstanding
2,087,272
1,122,677
Unvested restricted stock units
18,720
24,960
Options available for future grants
1,501,171
1,350,582
Shares available for issuance under the 2018 ESPP
555,583
275,030
Total
4,162,746
2,773,249</t>
  </si>
  <si>
    <t>Stock-Based Compensation</t>
  </si>
  <si>
    <t>Disclosure Of Compensation Related Costs Sharebased Payments [Abstract]</t>
  </si>
  <si>
    <t>9. Stock-based Compensation In 2017, the Company adopted the 2017 Stock Incentive Plan (the “2017 Plan”). Under the 2017 Plan, a total of 537,914 shares of the Company’s common stock were reserved for the issuance of stock options to employees, directors, and consultants under terms and provisions established by the Board of Directors (the “Board”). In connection with the Company’s initial public offering completed in January 2018, the Board adopted and the Company’s stockholders approved the 2018 Stock Incentive Plan (“2018 Plan”), which became effective on the date immediately preceding the date on which the Company’s registration statement became effective. The 2018 Plan provides for the grant of incentive stock options, nonstatutory stock options, restricted stock awards, restricted stock units, stock appreciation rights, and other stock-based awards. The Company’s employees, officers, directors, consultants and advisors are eligible to receive awards under the 2018 Plan. The number of shares of common stock that were initially reserved for issuance under the 2018 Plan were 2,200,260 shares. The 2018 Plan provides that the number of shares reserved and available for issuance under the plan will automatically increase each January 1, beginning on January 1, 2019, by 4% of the outstanding number of shares of the Company’s common stock on the immediately preceding December 31 or such lesser number of shares as determined by the Board. On January 1, 2019, as a result of the foregoing evergreen provision, the number of shares of common stock available for issuance under the 2018 Plan automatically increased from 2,200,260 to 3,322,473 shares. Since the date of effectiveness of the 2018 Plan, the Company has not and will not grant any further awards under the 2017 Plan. However, any shares of common stock subject to awards under the 2017 Plan that expire, terminate, or otherwise are surrendered, canceled, forfeited or repurchased without having been fully exercised or resulting in any common stock being issued will become available for issuance under the 2018 Plan. Stock-based Compensation Expense Total stock-based compensation expense is recognized for stock options granted to employees and non-employees and has been reported in the Company’s condensed consolidated statements of operations as follows:
Three Months Ended June 30,
Six Months Ended June 30,
2019
2018
2019
2018
Research and development
$
499
$
101
$
776
$
726
General and administrative
444
301
830
857
Total stock-based compensation expense
$
943
$
402
$
1,606
$
1,583
Stock Options The following table summarizes stock option activity under the Plans:
Shares Available for Grant
Number of Options Outstanding
Weighted- Average Exercise Price per Option
Weighted- Average Remaining Contract Term
Aggregate Intrinsic Value
(In thousands)
Outstanding, December 31, 2018
1,350,582
1,122,677
$
11.63
9.22
Shares reserved for issuance
1,122,213
Options granted
(1,049,524
)
1,049,524
8.30
Options exercised
—
(7,029
)
0.79
Options cancelled
77,900
(77,900
)
10.52
Outstanding, June 30, 2019
1,501,171
2,087,272
10.04
9.23
$
3,167
Exercisable, June 30, 2019
274,954
11.19
8.51
457
Vested and expected to vest, June 30, 2019
2,087,272
10.04
9.23
3,167
The aggregate intrinsic values of options outstanding, exercisable, vested and expected to vest were calculated as the difference between the exercise price of the options and the fair value of the Company’s common stock as of June 30, 2019. A total of 7,029 options were exercised for cash proceeds of approximately $9,000 during the six months ended June 30, 2019. During the six months ended June 30, 2019, the Company granted options to employees and directors to purchase an aggregate of 1,039,684 common shares with a weighted-average grant date fair value of $6.18 per share. During the six months ended June 30, 2019, the Company granted options to non-employees to purchase an aggregate of 9,840 common shares with a weighted-average grant date fair value of $5.79 per share. The expense related to options granted to employees and directors for the three and six months ended June 30, 2019 was $0.9 million and $1.5 million, respectively. The expense related to options granted to non-employees for the three and six months ended June 30, 2019 was $40,000 and $48,000. The expense related to options granted to employees and directors was $0.4 million and $0.7 million for the three and six months ended June 30, 2018, respectively. The expense related to options granted to non-employees was $24,000 and $27,000, for the three and six months ended June 30, 2018, respectively. As of June 30, 2019, the total unrecognized compensation expense related to unvested options granted to employees and directors was $12.0 million, which the Company expects to recognize over an estimated weighted-average period of 3.11 years. As of June 30, 2019, the total unrecognized compensation expense related to unvested non-employee options was $0.2 million, which the Company expects to recognize over an estimated weighted-average period of 2.75 years. The fair value of stock options for employees and non-employees was estimated using a Black-Scholes option pricing model with the following assumptions:
Three Months Ended June 30,
Six Months Ended June 30,
2019
2018
2019
2018
Employees and directors:
Fair value of common stock
$6.97 - $8.08
$8.57 - $9.91
$6.97 - $8.90
$8.57 - $15.45
Expected term (in years)
5.5 - 6.1
6.6
5.5 - 6.1
5.8 - 6.6
Expected volatility
94.5% - 104.8%
77.4% - 77.7%
93.7% - 104.8%
75.9% - 90.6%
Risk-free interest rate
1.9% - 2.4%
2.6% - 2.8%
1.9% - 2.6%
2.4% - 2.8%
Expected dividend yield
0.0%
0.0%
0.0%
0.0%
Non-employees:
Fair value of common stock
$8.90 - $10.20
—
$6.82 - $10.20
$15.45
Expected term (in years)
8.0 - 9.7
—
8.0 - 10.0
10.0
Expected volatility
93.4% - 94.2%
—
90.0% - 94.9%
77.9%
Risk-free interest rate
1.9% - 2.1%
—
1.9% - 2.6%
2.7%
Expected dividend yield
0.0%
—
0.0%
0.0%
Restricted Stock On April 17, 2018, the Company granted 2,000 shares of restricted stock to a consultant. The restrictions lapsed in four equal quarterly installments and were fully vested on the first anniversary of such grant. Compensation expenses of such unvested shares were remeasured at fair value until vested at each reporting date. The summary of restricted stock activity and related information follows:
Number of Restricted Shares Outstanding
Unvested shares — December 31, 2018
1,000
Vested
(1,000
)
Unvested shares — June 30, 2019
—
The Company recognized $2,000 and $4,000 of stock-based compensation expense related to restricted shares during the three and six months ended June 30, 2019, respectively. The Company recognized $10,000 and $0.9 million of stock-based compensation expense related to restricted shares during the three and six months ended June 30, 2018, respectively. As of June 30, 2019, there was no unrecognized stock-based compensation expense related to unvested restricted stock. There were no restricted stock awards during the six months ended June 30, 2019. Restricted Stock Units In May 2018, the Company granted 24,960 restricted stock units to an employee with a grant date fair value of $9.03 per share. The summary of restricted stock unit activity and related information follows:
Number of Restricted Stock Units Outstanding
Unvested shares — December 31, 2018
24,960
Granted
—
Vested
(6,240
)
Unvested shares — June 30, 2019
18,720
The Company recognized $14,000 and $ 28,000 of stock-based compensation expense related to restricted stock units during the three and six months ended June 30, 2019, respectively. As of June 30, 2019, there was $0.2 million of unrecognized stock-based compensation expense related to unvested restricted stock units. This amount is expected to be recognized over a remaining weighted-average period of 2.89 years. There were no restricted stock units granted to employees or non-employees during the three and six months ended June 30, 2019. The Company recognized $6,000 of stock-based compensation expense related to restricted stock units during the three and six months ended June 30, 2018. 2018 Employee Stock Purchase Plan The Board adopted and the Company’s stockholders approved the 2018 Employee Stock Purchase Plan (“2018 ESPP”), which became effective on the date immediately preceding the date on which the Company’s registration statement became effective. The 2018 ESPP enables eligible employees to purchase shares of the Company’s Common Stock at a discount. The number of shares of common stock that are reserved for issuance under the 2018 ESPP are 275,030 shares. The 2018 ESPP provides that the number of shares reserved and available for issuance will automatically increase each January 1, beginning on January 1, 2019 and increasing each January 1 thereafter through January 1, 2028, by the least of (i) 1% of the outstanding number of shares of the Company’s common stock on the immediately preceding December 31; (ii) 543,926 shares or (iii) such number of shares as determined by the ESPP administrator. On January 1, 2019, as a result of the foregoing evergreen provision, the number of shares of common stock available for issuance under the 2018 ESPP automatically increased from 275,030 to 555,583 shares.</t>
  </si>
  <si>
    <t>Commitments and Contingences</t>
  </si>
  <si>
    <t>Commitments And Contingencies Disclosure [Abstract]</t>
  </si>
  <si>
    <t>10. Commitments and Contingences In April 2019, the Company amended its multi-year lease agreement to relocate its office space in Boston, Massachusetts under an operating lease agreement. The amended lease term is for a period of seven years from the date of relocation on August 1, 2019. The initial annual base rent of the relocation premises is $0.6 million per year, increasing 2% annually. In connection with the lease amendment, the Company issued a new cash-collateralized letter of credit for the benefit of the landlord in the amount of $0.2 million. Obligations to make future minimum lease payments are as follows (in thousands):
Year ending December 31,
Minimum Lease Payments
2019
$
380
2020
594
2021
606
2022
618
2023
630
Thereafter
1,686
Total
$
4,514
Litigation The Company is not a party to any litigation and does not have contingency reserves established for any litigation liabilities as of June 30, 2019 and December 31, 2018.</t>
  </si>
  <si>
    <t>Net Loss Per Share</t>
  </si>
  <si>
    <t>Earnings Per Share [Abstract]</t>
  </si>
  <si>
    <t>Net Loss per Share</t>
  </si>
  <si>
    <t>11. Net Loss per Share The Company computes basic and diluted losses per share using a methodology that gives effect to the impact of outstanding participating securities (the “two-class” method). Basic net loss per share is calculated by dividing net loss by the weighted-average number of common shares outstanding during the period and excludes any dilutive effects of share-based awards. Diluted net loss per share is computed giving effect to all potential dilutive common shares, including common stock issuable upon exercise of stock options, convertible preferred stock, and unvested restricted common stock. As the Company had net losses for the three and six months ended June 30, 2019 and 2018, there is no income allocation required under the two-class method or dilution attributed to weighted average shares outstanding in the calculation of diluted loss per share. The following potentially dilutive securities have been excluded from the calculation of diluted net loss per share because including them would have had an anti-dilutive effect (in common stock equivalent shares):
As of June 30,
2019
2018
Options issued and outstanding
2,087,272
667,590
Total
2,087,272
667,590</t>
  </si>
  <si>
    <t>Related Party Transactions</t>
  </si>
  <si>
    <t>Related Party Transactions [Abstract]</t>
  </si>
  <si>
    <t xml:space="preserve">12. Related Party Transactions Since the Company’s incorporation in July 2016, the Company has engaged in transactions with related parties. The Company is a party to an intellectual property license agreement with Novartis. In addition, NIBR, an affiliate of Novartis, is a shareholder of the Company (See Note 6). In May 2019, the Company initiated a Phase 3 clinical trial for the first indication, triggering a milestone payment of $2.5 million under the license agreement. No other payments have been made to Novartis during the three and six months ended June 30, 2019 and 2018. The Company is a party to a Funding Agreement with the Silverstein Foundation, an entity in which one of the Company’s directors is a co-founder and current trustee. The Company received $0 from the Silverstein Foundation during the six months ended June 30, 2019 and $0 and $0.5 million during the three and six months ended June 30, 2018, respectively. </t>
  </si>
  <si>
    <t>Subsequent Events</t>
  </si>
  <si>
    <t>Subsequent Events [Abstract]</t>
  </si>
  <si>
    <t>13. Subsequent Events From July 1, 2019 through August 1, 2019, based on settlement date, the Company sold approximately 404,000 shares of common stock at a weighted-average selling price of $10.36 per share for aggregate net proceeds of $4.1 million, after payment of cash commissions of 3.0 percent of the gross proceeds to the Sales Agent.</t>
  </si>
  <si>
    <t>Summary of Significant Accounting Policies (Policies)</t>
  </si>
  <si>
    <t>Basis of Presentation</t>
  </si>
  <si>
    <t>Basis of Presentation The accompanying condensed consolidated financial statements are unaudited. The unaudited condensed consolidated financial statements have been prepared in accordance with U.S. generally accepted accounting principles (“U.S. GAAP”) for interim financial information and, in the opinion of management, reflect all adjustments of a normal recurring nature necessary for a fair statement of the Company's financial position as of June 30, 2019 and the results of operations and cash flows for the interim periods ended June 30, 2019 and 2018. The condensed consolidated financial statements should be read in conjunction with the audited consolidated financial statements and notes thereto included in the Company’s Annual Report on Form 10-K for the year ended December 31, 2018 that was filed with the Securities and Exchange Commission (“SEC”) on March 18, 2019 (the “2018 Form 10-K”). Interim results are not necessarily indicative of results for a full year or for any other interim period. The condensed consolidated financial statements include the accounts of resTORbio, Inc. and its wholly owned subsidiary, resTORbio Securities Corp. All inter-company transactions and balances have been eliminated in consolidation.</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s of any expenses during the reporting period. On an ongoing basis, management evaluates its estimates, including those related to accrued liabilities, income taxes, and stock-based compensation expense. Management bases its estimates on historical experience, and on various other market-specific relevant assumptions that management believes to be reasonable, under the circumstances. Actual results may differ from those estimates or assumptions. </t>
  </si>
  <si>
    <t>Summary of Significant Accounting Policies The significant accounting policies and estimates used in the preparation of the condensed consolidated financial statements are described in the Company’s audited financial statements as of and for the year ended December 31, 2018, and the notes thereto, which are included in the 2018 Form 10-K. There have been no material changes in the Company’s significant accounting policies during the three and six months ended June 30, 2019.</t>
  </si>
  <si>
    <t>Fair Value Measurements</t>
  </si>
  <si>
    <t>Fair Value Measurements Fair value is defined as the price at which an asset could be exchanged in a current transaction between knowledgeable, willing parties.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The following table summarizes assets measured at fair value on a recurring basis at June 30, 2019 (in thousands):
Active
Observable
Unobservable
June 30,
Markets
Inputs
Inputs
Description
2019
(Level 1)
(Level 2)
(Level 3)
Cash
$
115
$
115
$
—
$
—
Money market funds (included in cash and cash equivalents)
21,256
21,256
—
—
U.S. treasury securities (included in marketable securities)
111,425
111,425
—
—
Total
$
132,796
$
132,796
$
—
$
—
The following table summarizes assets measured at fair value on a recurring basis at December 31, 2018 (in thousands):
Active
Observable
Unobservable
December 31,
Markets
Inputs
Inputs
Description
2018
(Level 1)
(Level 2)
(Level 3)
Money market funds (included in cash and cash equivalents)
$
6,804
$
6,804
$
—
$
—
U.S. treasury securities (included in cash and cash equivalents)
238
238
—
—
U.S. treasury securities (included in marketable securities)
100,986
100,986
—
—
Total
$
108,028
$
108,028
$
—
$
—
There have been no changes to the valuation methods utilized by the Company during the three and six months ended June 30, 2019 and 2018. The Company evaluates transfers between levels at the end of each reporting period. There were no transfers of financial instruments between levels during the three and six months ended June 30, 2019 and 2018.</t>
  </si>
  <si>
    <t>Recently Issued Accounting Pronouncements</t>
  </si>
  <si>
    <t>Recently Issued Accounting Pronouncements In February 2016, the FASB issued ASU 2016-02, Leases In November 2016, the FASB issued ASU 2016-18, Statement of Cash Flows Accounting for Certain Financial Instruments with Down Round Features In June 2018, the FASB issued ASU No. 2018-07, Compensation – Stock Compensation (Topic 718), Improvements to Nonemployee Share-Based Payment Accounting Revenue from Contracts with Customers (“ASC 606”)</t>
  </si>
  <si>
    <t>Summary of Significant Accounting Policies (Tables)</t>
  </si>
  <si>
    <t>Summary of Assets Measured at Fair Value on Recurring Basis</t>
  </si>
  <si>
    <t>The following table summarizes assets measured at fair value on a recurring basis at June 30, 2019 (in thousands):
Active
Observable
Unobservable
June 30,
Markets
Inputs
Inputs
Description
2019
(Level 1)
(Level 2)
(Level 3)
Cash
$
115
$
115
$
—
$
—
Money market funds (included in cash and cash equivalents)
21,256
21,256
—
—
U.S. treasury securities (included in marketable securities)
111,425
111,425
—
—
Total
$
132,796
$
132,796
$
—
$
—
The following table summarizes assets measured at fair value on a recurring basis at December 31, 2018 (in thousands):
Active
Observable
Unobservable
December 31,
Markets
Inputs
Inputs
Description
2018
(Level 1)
(Level 2)
(Level 3)
Money market funds (included in cash and cash equivalents)
$
6,804
$
6,804
$
—
$
—
U.S. treasury securities (included in cash and cash equivalents)
238
238
—
—
U.S. treasury securities (included in marketable securities)
100,986
100,986
—
—
Total
$
108,028
$
108,028
$
—
$
—</t>
  </si>
  <si>
    <t>Marketable Securities (Tables)</t>
  </si>
  <si>
    <t>Schedule of Fair Value Marketable Securities By Type of Security</t>
  </si>
  <si>
    <t>As of June 30, 2019, the fair value of marketable securities by type of security was as follows (in thousands):
Amortized
Unrealized
Unrealized
Fair
Description
Cost
Gains
Losses
Value
U.S. government agency securities and treasuries
$
111,255
$
170
$
—
$
111,425
Total
$
111,255
$
170
$
—
$
111,425
As of December 31, 2018, the fair value of marketable securities by type of security was as follows (in thousands):
Amortized
Unrealized
Unrealized
Fair
Description
Cost
Gains
Losses
Value
U.S. government agency treasuries and securities
$
101,027
$
—
$
41
$
100,986
Total
$
101,027
$
—
$
41
$
100,986</t>
  </si>
  <si>
    <t>Schedule of Fair Value and Amortized Cost of Company's Available-for-Sale Securities by Contractual Maturity</t>
  </si>
  <si>
    <t>The estimated fair value and amortized cost of the Company’s available-for-sale securities by contractual maturity are summarized as follows (in thousands):
June 30, 2019
Amortized
Fair
Cost
Value
Due in one year or less
$
111,255
$
111,425
Total
$
111,255
$
111,425
December 31, 2018
Amortized
Fair
Cost
Value
Due in one year or less
$
101,027
$
100,986
Total
$
101,027
$
100,986</t>
  </si>
  <si>
    <t>Property and Equipment, Net (Tables)</t>
  </si>
  <si>
    <t>Summary of Property and Equipment, Net</t>
  </si>
  <si>
    <t>Property and equipment, net consists of the following:
June 30, 2019
December 31, 2018
(In thousands)
Leasehold improvements
$
68
$
65
Machinery and equipment
38
38
Furniture and fixtures
219
194
Computers
107
76
Office equipment
11
11
Software
22
22
Total property and equipment
465
406
Less: accumulated depreciation
(140
)
(85
)
Property and equipment, net
$
325
$
321</t>
  </si>
  <si>
    <t>Accrued Liabilities (Tables)</t>
  </si>
  <si>
    <t>Summary of Accrued Liabilities</t>
  </si>
  <si>
    <t>Accrued liabilities consist of the following:
June 30, 2019
December 31, 2018
(In thousands)
Accrued payroll and related expenses
$
1,021
$
1,189
Accrued research and development expenses
299
1,028
Other
144
510
Total accrued liabilities
$
1,464
$
2,727</t>
  </si>
  <si>
    <t>Preferred Stock and Common Stock (Tables)</t>
  </si>
  <si>
    <t>Schedule of Number of Shares of Common Stock Reserved for Future Issuance Text Block</t>
  </si>
  <si>
    <t>The Company has reserved the following number of shares of common stock for future issuance upon the exercise of options, vesting of restricted stock units or grant of equity awards:
June 30, 2019
December 31, 2018
Options issued and outstanding
2,087,272
1,122,677
Unvested restricted stock units
18,720
24,960
Options available for future grants
1,501,171
1,350,582
Shares available for issuance under the 2018 ESPP
555,583
275,030
Total
4,162,746
2,773,249</t>
  </si>
  <si>
    <t>Stock-Based Compensation (Tables)</t>
  </si>
  <si>
    <t>Summary of Stock-Based Compensation Expense</t>
  </si>
  <si>
    <t>Total stock-based compensation expense is recognized for stock options granted to employees and non-employees and has been reported in the Company’s condensed consolidated statements of operations as follows:
Three Months Ended June 30,
Six Months Ended June 30,
2019
2018
2019
2018
Research and development
$
499
$
101
$
776
$
726
General and administrative
444
301
830
857
Total stock-based compensation expense
$
943
$
402
$
1,606
$
1,583</t>
  </si>
  <si>
    <t>Summary of Stock Option Activity</t>
  </si>
  <si>
    <t>The following table summarizes stock option activity under the Plans:
Shares Available for Grant
Number of Options Outstanding
Weighted- Average Exercise Price per Option
Weighted- Average Remaining Contract Term
Aggregate Intrinsic Value
(In thousands)
Outstanding, December 31, 2018
1,350,582
1,122,677
$
11.63
9.22
Shares reserved for issuance
1,122,213
Options granted
(1,049,524
)
1,049,524
8.30
Options exercised
—
(7,029
)
0.79
Options cancelled
77,900
(77,900
)
10.52
Outstanding, June 30, 2019
1,501,171
2,087,272
10.04
9.23
$
3,167
Exercisable, June 30, 2019
274,954
11.19
8.51
457
Vested and expected to vest, June 30, 2019
2,087,272
10.04
9.23
3,167</t>
  </si>
  <si>
    <t>Schedule of Assumptions to Estimate Fair Value of Stock Options for Employees and Non-Employees Using Black-Scholes Option Pricing Model</t>
  </si>
  <si>
    <t>The fair value of stock options for employees and non-employees was estimated using a Black-Scholes option pricing model with the following assumptions:
Three Months Ended June 30,
Six Months Ended June 30,
2019
2018
2019
2018
Employees and directors:
Fair value of common stock
$6.97 - $8.08
$8.57 - $9.91
$6.97 - $8.90
$8.57 - $15.45
Expected term (in years)
5.5 - 6.1
6.6
5.5 - 6.1
5.8 - 6.6
Expected volatility
94.5% - 104.8%
77.4% - 77.7%
93.7% - 104.8%
75.9% - 90.6%
Risk-free interest rate
1.9% - 2.4%
2.6% - 2.8%
1.9% - 2.6%
2.4% - 2.8%
Expected dividend yield
0.0%
0.0%
0.0%
0.0%
Non-employees:
Fair value of common stock
$8.90 - $10.20
—
$6.82 - $10.20
$15.45
Expected term (in years)
8.0 - 9.7
—
8.0 - 10.0
10.0
Expected volatility
93.4% - 94.2%
—
90.0% - 94.9%
77.9%
Risk-free interest rate
1.9% - 2.1%
—
1.9% - 2.6%
2.7%
Expected dividend yield
0.0%
—
0.0%
0.0%</t>
  </si>
  <si>
    <t>Summary of Restricted Stock Activity</t>
  </si>
  <si>
    <t>The summary of restricted stock activity and related information follows:
Number of Restricted Shares Outstanding
Unvested shares — December 31, 2018
1,000
Vested
(1,000
)
Unvested shares — June 30, 2019
—</t>
  </si>
  <si>
    <t>Summary of Restricted Stock Units Activity</t>
  </si>
  <si>
    <t>The summary of restricted stock unit activity and related information follows:
Number of Restricted Stock Units Outstanding
Unvested shares — December 31, 2018
24,960
Granted
—
Vested
(6,240
)
Unvested shares — June 30, 2019
18,720</t>
  </si>
  <si>
    <t>Commitments and Contingences (Tables)</t>
  </si>
  <si>
    <t>Summary of Obligations Future Minimum Lease Payments</t>
  </si>
  <si>
    <t>Obligations to make future minimum lease payments are as follows (in thousands):
Year ending December 31,
Minimum Lease Payments
2019
$
380
2020
594
2021
606
2022
618
2023
630
Thereafter
1,686
Total
$
4,514</t>
  </si>
  <si>
    <t>Net Loss Per Share (Tables)</t>
  </si>
  <si>
    <t>Schedule of Potentially Dilutive Securities Excluded from Computation of Diluted Net Loss Per Share</t>
  </si>
  <si>
    <t>The following potentially dilutive securities have been excluded from the calculation of diluted net loss per share because including them would have had an anti-dilutive effect (in common stock equivalent shares):
As of June 30,
2019
2018
Options issued and outstanding
2,087,272
667,590
Total
2,087,272
667,590</t>
  </si>
  <si>
    <t>Organization - Additional Information (Details) - USD ($)</t>
  </si>
  <si>
    <t>Apr. 10, 2019</t>
  </si>
  <si>
    <t>Mar. 22, 2019</t>
  </si>
  <si>
    <t>Feb. 01, 2019</t>
  </si>
  <si>
    <t>Organization Consolidation And Presentation Of Financial Statements [Line Items]</t>
  </si>
  <si>
    <t>Entity incorporation date</t>
  </si>
  <si>
    <t>Jul. 5,
		2016</t>
  </si>
  <si>
    <t>Net proceeds received from offering</t>
  </si>
  <si>
    <t>Cash, cash equivalents and marketable securities</t>
  </si>
  <si>
    <t>Number of common stock shares sold</t>
  </si>
  <si>
    <t>Issuance price per shares</t>
  </si>
  <si>
    <t>Underwriting discounts and commissions and other offering expenses</t>
  </si>
  <si>
    <t>Initial Public Offering | Maximum</t>
  </si>
  <si>
    <t>Option to purchase of common stock at public offering price</t>
  </si>
  <si>
    <t>At-the-Market Offering | Controlled Equity Offering Sales Agreement | SVB Leerink LLC and Cantor Fitzgerald and Co</t>
  </si>
  <si>
    <t>Maximum aggregate value of common stock available for offering At-the-Market price</t>
  </si>
  <si>
    <t>Sales commission percentage payable to sales agents in cash</t>
  </si>
  <si>
    <t>3.00%</t>
  </si>
  <si>
    <t>Issuance costs</t>
  </si>
  <si>
    <t>Common stock remained available for offering</t>
  </si>
  <si>
    <t>Summary of Significant Accounting Policies - Summary of Assets Measured at Fair Value on Recurring Basis (Details) - Fair Value, Measurements, Recurring - USD ($) $ in Thousands</t>
  </si>
  <si>
    <t>Fair Value Assets And Liabilities Measured On Recurring And Nonrecurring Basis [Line Items]</t>
  </si>
  <si>
    <t>Assets measured at fair value on a recurring basis</t>
  </si>
  <si>
    <t>Cash</t>
  </si>
  <si>
    <t>Money Market Funds | Cash and Cash Equivalents</t>
  </si>
  <si>
    <t>U.S. Treasury Securities | Cash and Cash Equivalents</t>
  </si>
  <si>
    <t>U.S. Treasury Securities | Marketable Securities</t>
  </si>
  <si>
    <t>Active Markets (Level 1)</t>
  </si>
  <si>
    <t>Active Markets (Level 1) | Cash</t>
  </si>
  <si>
    <t>Active Markets (Level 1) | Money Market Funds | Cash and Cash Equivalents</t>
  </si>
  <si>
    <t>Active Markets (Level 1) | U.S. Treasury Securities | Cash and Cash Equivalents</t>
  </si>
  <si>
    <t>Active Markets (Level 1) | U.S. Treasury Securities | Marketable Securities</t>
  </si>
  <si>
    <t>Summary of Significant Accounting Policies - Additional Information (Details) - USD ($) $ in Thousands</t>
  </si>
  <si>
    <t>Fair value assets transferred from level 1 to level 2</t>
  </si>
  <si>
    <t>Fair value assets transferred from level 2 to level 1</t>
  </si>
  <si>
    <t>Fair value liabilities transferred from level 1 to level 2</t>
  </si>
  <si>
    <t>Fair value liabilities transferred from level 2 to level 1</t>
  </si>
  <si>
    <t>Fair value measurement with unobservable inputs reconciliation recurring basis asset transfers net</t>
  </si>
  <si>
    <t>Fair value measurement with unobservable inputs reconciliation recurring basis liabilities transfers net</t>
  </si>
  <si>
    <t>Marketable Securities - Schedule of Fair Value Marketable Securities By Type of Security (Details) - USD ($) $ in Thousands</t>
  </si>
  <si>
    <t>Marketable Securities [Line Items]</t>
  </si>
  <si>
    <t>Amortized Cost</t>
  </si>
  <si>
    <t>Unrealized Gains</t>
  </si>
  <si>
    <t>Unrealized Losses</t>
  </si>
  <si>
    <t>Fair Value</t>
  </si>
  <si>
    <t>U.S. Government Agency Securities and Treasuries</t>
  </si>
  <si>
    <t>Marketable Securities - Schedule of Fair Value and Amortized Cost of Company's Available-for-Sale Securities by Contractual Maturity (Details) - USD ($) $ in Thousands</t>
  </si>
  <si>
    <t>Due in one year or less, Amortized Cost</t>
  </si>
  <si>
    <t>Total, Amortized Cost</t>
  </si>
  <si>
    <t>Due in one year or less, Fair Value</t>
  </si>
  <si>
    <t>Total, Fair Value</t>
  </si>
  <si>
    <t>Property and Equipment, Net - Summary of Property and Equipment, Net (Details) - USD ($) $ in Thousands</t>
  </si>
  <si>
    <t>Property Plant And Equipment [Line Items]</t>
  </si>
  <si>
    <t>Total property and equipment</t>
  </si>
  <si>
    <t>Less: accumulated depreciation</t>
  </si>
  <si>
    <t>Leasehold Improvements</t>
  </si>
  <si>
    <t>Machinery and Equipment</t>
  </si>
  <si>
    <t>Furniture and Fixtures</t>
  </si>
  <si>
    <t>Computers</t>
  </si>
  <si>
    <t>Office Equipment</t>
  </si>
  <si>
    <t>Software</t>
  </si>
  <si>
    <t>Property and Equipment, Net - Additional Information (Details) - USD ($) $ in Thousands</t>
  </si>
  <si>
    <t>Accrued Liabilities - Summary of Accrued Liabilities (Details) - USD ($) $ in Thousands</t>
  </si>
  <si>
    <t>Accrued payroll and related expenses</t>
  </si>
  <si>
    <t>Accrued research and development expenses</t>
  </si>
  <si>
    <t>Other</t>
  </si>
  <si>
    <t>Total accrued liabilities</t>
  </si>
  <si>
    <t>License Agreements - Additional Information (Details) - Novartis International Pharmaceutical Ltd. - USD ($)</t>
  </si>
  <si>
    <t>1 Months Ended</t>
  </si>
  <si>
    <t>May 31, 2019</t>
  </si>
  <si>
    <t>May 31, 2017</t>
  </si>
  <si>
    <t>Mar. 23, 2017</t>
  </si>
  <si>
    <t>Collaborative Arrangements And Noncollaborative Arrangement Transactions [Line Items]</t>
  </si>
  <si>
    <t>License agreement termination description</t>
  </si>
  <si>
    <t>The agreement may be terminated by either party upon a material breach by the other party that is not cured within 60 days after written notice. The Company may terminate the agreement in its entirety or on a product-by-product or country-by-country basis with or without cause with 60 days’ prior written notice.</t>
  </si>
  <si>
    <t>Payment for development milestone</t>
  </si>
  <si>
    <t>Maximum</t>
  </si>
  <si>
    <t>Aggregate amount payable upon satisfaction of clinical milestones</t>
  </si>
  <si>
    <t>Aggregate amount payable upon satisfaction of regulatory milestones for first indication approved</t>
  </si>
  <si>
    <t>Aggregate amount payable upon satisfaction of regulatory milestones for second indication approved</t>
  </si>
  <si>
    <t>Aggregate amount payable upon satisfaction of commercial milestones</t>
  </si>
  <si>
    <t>Research Funding Agreement - Additional Information (Details) - USD ($)</t>
  </si>
  <si>
    <t>Mar. 06, 2018</t>
  </si>
  <si>
    <t>Research And Development Arrangement Contract To Perform For Others [Line Items]</t>
  </si>
  <si>
    <t>Amounts received for qualifying expenses incurred recorded as reduction of research and development expense</t>
  </si>
  <si>
    <t>Silverstein Foundation | Funding Agreement</t>
  </si>
  <si>
    <t>Upfront sum of funding amount</t>
  </si>
  <si>
    <t>Qualifying expenses</t>
  </si>
  <si>
    <t>Preferred Stock and Common Stock - Additional Information (Details) - shares</t>
  </si>
  <si>
    <t>Preferred stock, shares authorized</t>
  </si>
  <si>
    <t>Preferred stock, shares issued</t>
  </si>
  <si>
    <t>Preferred stock, shares outstanding</t>
  </si>
  <si>
    <t>Preferred Stock and Common Stock -Schedule of Number of Shares of Common Stock Reserved for Future Issuance (Details) - shares</t>
  </si>
  <si>
    <t>Class Of Stock [Line Items]</t>
  </si>
  <si>
    <t>Number of shares of common stock reserved for future issuance</t>
  </si>
  <si>
    <t>Options Issued and Outstanding</t>
  </si>
  <si>
    <t>Unvested Restricted Stock Units</t>
  </si>
  <si>
    <t>Options Available for Future Grants</t>
  </si>
  <si>
    <t>Shares Available for Issuance under the 2018 ESPP</t>
  </si>
  <si>
    <t>Stock-Based Compensation - Additional Information (Details)</t>
  </si>
  <si>
    <t>Apr. 17, 2018Installmentshares</t>
  </si>
  <si>
    <t>Nov. 29, 2017shares</t>
  </si>
  <si>
    <t>Oct. 11, 2017shares</t>
  </si>
  <si>
    <t>May 31, 2018$ / sharesshares</t>
  </si>
  <si>
    <t>Jun. 30, 2019USD ($)shares</t>
  </si>
  <si>
    <t>Jun. 30, 2018USD ($)</t>
  </si>
  <si>
    <t>Jun. 30, 2019USD ($)$ / sharesshares</t>
  </si>
  <si>
    <t>Share Based Compensation Arrangement By Share Based Payment Award [Line Items]</t>
  </si>
  <si>
    <t>Cash proceeds from stock options exercised | $</t>
  </si>
  <si>
    <t>Recognized stock-based compensation expense | $</t>
  </si>
  <si>
    <t>Restricted stock award issued</t>
  </si>
  <si>
    <t>Number of options exercised</t>
  </si>
  <si>
    <t>Options Issued and Outstanding | Employees and Directors</t>
  </si>
  <si>
    <t>Option granted</t>
  </si>
  <si>
    <t>Weighted-average grant date fair value of options granted | $ / shares</t>
  </si>
  <si>
    <t>Expense related to options granted | $</t>
  </si>
  <si>
    <t>Unrecognized compensation expense | $</t>
  </si>
  <si>
    <t>Unrecognized compensation expense, estimated weighted-average period for recognition</t>
  </si>
  <si>
    <t>3 years 1 month 9 days</t>
  </si>
  <si>
    <t>Options Issued and Outstanding | Non-employees</t>
  </si>
  <si>
    <t>2 years 9 months</t>
  </si>
  <si>
    <t>Restricted Stock</t>
  </si>
  <si>
    <t>Shares granted</t>
  </si>
  <si>
    <t>Number of quarterly installment in which restriction lapse | Installment</t>
  </si>
  <si>
    <t>Unrecognized stock-based compensation expense | $</t>
  </si>
  <si>
    <t>2 years 10 months 20 days</t>
  </si>
  <si>
    <t>Unvested Restricted Stock Units | Non-employees</t>
  </si>
  <si>
    <t>Unvested Restricted Stock Units | Employees</t>
  </si>
  <si>
    <t>Weighted-average grant date fair value | $ / shares</t>
  </si>
  <si>
    <t>2017 Stock Incentive Plan</t>
  </si>
  <si>
    <t>Number of shares reserved for issuance</t>
  </si>
  <si>
    <t>Number of additional shares reserved for issuance</t>
  </si>
  <si>
    <t>2017 Stock Incentive Plan | Maximum</t>
  </si>
  <si>
    <t>Terms of stock based options granted</t>
  </si>
  <si>
    <t>10 years</t>
  </si>
  <si>
    <t>2018 Stock Incentive Plan</t>
  </si>
  <si>
    <t>Percentage of additional shares added on outstanding shares</t>
  </si>
  <si>
    <t>4.00%</t>
  </si>
  <si>
    <t>2018 Stock Incentive Plan | Minimum [Member]</t>
  </si>
  <si>
    <t>2018 Stock Incentive Plan | Maximum</t>
  </si>
  <si>
    <t>2018 Employee Stock Purchase Plan</t>
  </si>
  <si>
    <t>1.00%</t>
  </si>
  <si>
    <t>2018 Employee Stock Purchase Plan | Minimum [Member]</t>
  </si>
  <si>
    <t>2018 Employee Stock Purchase Plan | Maximum</t>
  </si>
  <si>
    <t>Stock-Based Compensation - Summary of Stock-Based Compensation Expense (Details) - Employees And Non Employees - USD ($) $ in Thousands</t>
  </si>
  <si>
    <t>Total stock-based compensation expense</t>
  </si>
  <si>
    <t>Research and Development</t>
  </si>
  <si>
    <t>General and Administrative</t>
  </si>
  <si>
    <t>Stock-Based Compensation - Summary of Stock Option Activity (Details) - Options Issued and Outstanding $ / shares in Units, $ in Thousands</t>
  </si>
  <si>
    <t>12 Months Ended</t>
  </si>
  <si>
    <t>Dec. 31, 2018$ / sharesshares</t>
  </si>
  <si>
    <t>Outstanding, beginning, Shares Available for Grant</t>
  </si>
  <si>
    <t>Shares reserved for issuance, Shares Available for Grant</t>
  </si>
  <si>
    <t>Options granted, Shares Available for Grant</t>
  </si>
  <si>
    <t>Options cancelled, Shares Available for Grant</t>
  </si>
  <si>
    <t>Outstanding, ending, Shares Available for Grant</t>
  </si>
  <si>
    <t>Outstanding, beginning, Number of Options</t>
  </si>
  <si>
    <t>Options granted, Number of Options</t>
  </si>
  <si>
    <t>Options exercised, Number of Options</t>
  </si>
  <si>
    <t>Options cancelled, Number of Options</t>
  </si>
  <si>
    <t>Outstanding, ending, Number of Options</t>
  </si>
  <si>
    <t>Exercisable, Number of Options</t>
  </si>
  <si>
    <t>Vested and expected to vest, Number of Options</t>
  </si>
  <si>
    <t>Outstanding, beginning, Weighted-Average Exercise Price per Option | $ / shares</t>
  </si>
  <si>
    <t>Options granted, Weighted-Average Exercise Price per Option | $ / shares</t>
  </si>
  <si>
    <t>Options exercised, Weighted-Average Exercise Price per Option | $ / shares</t>
  </si>
  <si>
    <t>Options cancelled, Weighted-Average Exercise Price per Option | $ / shares</t>
  </si>
  <si>
    <t>Outstanding, ending, Weighted-Average Exercise Price per Option | $ / shares</t>
  </si>
  <si>
    <t>Exercisable, Weighted-Average Exercise Price per Option | $ / shares</t>
  </si>
  <si>
    <t>Vested and expected to vest, Weighted-Average Exercise Price per Option | $ / shares</t>
  </si>
  <si>
    <t>Outstanding, beginning, Weighted-Average Remaining Contract Term</t>
  </si>
  <si>
    <t>9 years 2 months 23 days</t>
  </si>
  <si>
    <t>9 years 2 months 19 days</t>
  </si>
  <si>
    <t>Exercisable, Weighted-Average Remaining Contract Term</t>
  </si>
  <si>
    <t>8 years 6 months 3 days</t>
  </si>
  <si>
    <t>Vested and expected to vest, Weighted-Average Remaining Contract Term</t>
  </si>
  <si>
    <t>Outstanding, ending, Aggregate Intrinsic Value | $</t>
  </si>
  <si>
    <t>Exercisable, Aggregate Intrinsic Value | $</t>
  </si>
  <si>
    <t>Vested and expected to vest, Aggregate Intrinsic Value | $</t>
  </si>
  <si>
    <t>Stock-Based Compensation - Schedule of Assumptions to Estimate Fair Value of Stock Options for Employees and Non-Employees Using Black-Scholes Option Pricing Model (Details) - Options Issued and Outstanding - $ / shares</t>
  </si>
  <si>
    <t>Employees and Directors</t>
  </si>
  <si>
    <t>Expected term (in years)</t>
  </si>
  <si>
    <t>6 years 7 months 6 days</t>
  </si>
  <si>
    <t>Expected volatility, minimum</t>
  </si>
  <si>
    <t>94.50%</t>
  </si>
  <si>
    <t>77.40%</t>
  </si>
  <si>
    <t>93.70%</t>
  </si>
  <si>
    <t>75.90%</t>
  </si>
  <si>
    <t>Expected volatility, maximum</t>
  </si>
  <si>
    <t>104.80%</t>
  </si>
  <si>
    <t>77.70%</t>
  </si>
  <si>
    <t>90.60%</t>
  </si>
  <si>
    <t>Risk-free interest rate, minimum</t>
  </si>
  <si>
    <t>1.90%</t>
  </si>
  <si>
    <t>2.60%</t>
  </si>
  <si>
    <t>2.40%</t>
  </si>
  <si>
    <t>Risk-free interest rate, maximum</t>
  </si>
  <si>
    <t>2.80%</t>
  </si>
  <si>
    <t>Expected dividend yield</t>
  </si>
  <si>
    <t>0.00%</t>
  </si>
  <si>
    <t>Non-employees</t>
  </si>
  <si>
    <t>Fair value of common stock</t>
  </si>
  <si>
    <t>93.40%</t>
  </si>
  <si>
    <t>90.00%</t>
  </si>
  <si>
    <t>94.20%</t>
  </si>
  <si>
    <t>94.90%</t>
  </si>
  <si>
    <t>2.10%</t>
  </si>
  <si>
    <t>Expected volatility</t>
  </si>
  <si>
    <t>77.90%</t>
  </si>
  <si>
    <t>Risk-free interest rate</t>
  </si>
  <si>
    <t>2.70%</t>
  </si>
  <si>
    <t>Minimum [Member] | Employees and Directors</t>
  </si>
  <si>
    <t>5 years 6 months</t>
  </si>
  <si>
    <t>5 years 9 months 18 days</t>
  </si>
  <si>
    <t>Minimum [Member] | Non-employees</t>
  </si>
  <si>
    <t>8 years</t>
  </si>
  <si>
    <t>Maximum | Employees and Directors</t>
  </si>
  <si>
    <t>6 years 1 month 6 days</t>
  </si>
  <si>
    <t>Maximum | Non-employees</t>
  </si>
  <si>
    <t>9 years 8 months 12 days</t>
  </si>
  <si>
    <t>Stock-Based Compensation - Summary of Restricted Stock Activity (Details) - Restricted Stock</t>
  </si>
  <si>
    <t>Jun. 30, 2019shares</t>
  </si>
  <si>
    <t>Number of Shares Outstanding, Beginning, Unvested shares</t>
  </si>
  <si>
    <t>Number of Shares Outstanding, Vested</t>
  </si>
  <si>
    <t>Stock-Based Compensation - Summary of Restricted Stock Units Activity (Details) - Unvested Restricted Stock Units</t>
  </si>
  <si>
    <t>Number of Shares Outstanding, Granted</t>
  </si>
  <si>
    <t>Number of Shares Outstanding, Ending, Unvested shares</t>
  </si>
  <si>
    <t>Commitment and Contingencies - Additional Information (Details) - USD ($)</t>
  </si>
  <si>
    <t>Apr. 30, 2019</t>
  </si>
  <si>
    <t>Aug. 01, 2019</t>
  </si>
  <si>
    <t>Commitments and Contingences [Line Items]</t>
  </si>
  <si>
    <t>Amended base rent per year of the relocation premises</t>
  </si>
  <si>
    <t>Percentage increase in operating lease base rent</t>
  </si>
  <si>
    <t>2.00%</t>
  </si>
  <si>
    <t>Letters of Credit issued amount</t>
  </si>
  <si>
    <t>Estimated Litigation Liability</t>
  </si>
  <si>
    <t>Subsequent Event [Member]</t>
  </si>
  <si>
    <t>Amended lease term from the date of relocation</t>
  </si>
  <si>
    <t>7 years</t>
  </si>
  <si>
    <t>Commitments and Contingencies - Commitment and Contingencies - Summary of Obligations Future Minimum Lease Payments (Details) $ in Thousands</t>
  </si>
  <si>
    <t>Jun. 30, 2019USD ($)</t>
  </si>
  <si>
    <t>2020</t>
  </si>
  <si>
    <t>2021</t>
  </si>
  <si>
    <t>2022</t>
  </si>
  <si>
    <t>2023</t>
  </si>
  <si>
    <t>Thereafter</t>
  </si>
  <si>
    <t>Net Loss Per Share - Schedule of Potentially Dilutive Securities Excluded from Computation of Diluted Net Loss Per Share (Details) - shares</t>
  </si>
  <si>
    <t>Antidilutive Securities Excluded From Computation Of Earnings Per Share [Line Items]</t>
  </si>
  <si>
    <t>Antidilutive securities excluded from computation of earnings per share</t>
  </si>
  <si>
    <t>Related Party Transactions - Additional Information (Details) - USD ($)</t>
  </si>
  <si>
    <t>Novartis International Pharmaceutical Ltd.</t>
  </si>
  <si>
    <t>Related Party Transaction [Line Items]</t>
  </si>
  <si>
    <t>Payments to related parties</t>
  </si>
  <si>
    <t>Fund received from related parties</t>
  </si>
  <si>
    <t>Subsequent Event - Additional Information (Details) - USD ($) $ / shares in Units, $ in Millions</t>
  </si>
  <si>
    <t>Subsequent Event [Line Items]</t>
  </si>
  <si>
    <t>Common Stock | Subsequent Event [Member]</t>
  </si>
  <si>
    <t>Weighted average price per share</t>
  </si>
  <si>
    <t>Proceeds from issuance of common stock</t>
  </si>
  <si>
    <t>Payments for commiss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36221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21371</v>
      </c>
      <c r="C3" s="6" t="n">
        <v>7042</v>
      </c>
    </row>
    <row r="4" spans="1:3">
      <c r="A4" s="4" t="s">
        <v>55</v>
      </c>
      <c r="B4" s="5" t="n">
        <v>111425</v>
      </c>
      <c r="C4" s="5" t="n">
        <v>100986</v>
      </c>
    </row>
    <row r="5" spans="1:3">
      <c r="A5" s="4" t="s">
        <v>56</v>
      </c>
      <c r="B5" s="5" t="n">
        <v>3270</v>
      </c>
      <c r="C5" s="5" t="n">
        <v>1491</v>
      </c>
    </row>
    <row r="6" spans="1:3">
      <c r="A6" s="4" t="s">
        <v>57</v>
      </c>
      <c r="B6" s="5" t="n">
        <v>22</v>
      </c>
      <c r="C6" s="5" t="n">
        <v>15</v>
      </c>
    </row>
    <row r="7" spans="1:3">
      <c r="A7" s="4" t="s">
        <v>58</v>
      </c>
      <c r="B7" s="5" t="n">
        <v>136088</v>
      </c>
      <c r="C7" s="5" t="n">
        <v>109534</v>
      </c>
    </row>
    <row r="8" spans="1:3">
      <c r="A8" s="4" t="s">
        <v>59</v>
      </c>
      <c r="B8" s="5" t="n">
        <v>245</v>
      </c>
      <c r="C8" s="5" t="n">
        <v>84</v>
      </c>
    </row>
    <row r="9" spans="1:3">
      <c r="A9" s="4" t="s">
        <v>60</v>
      </c>
      <c r="B9" s="5" t="n">
        <v>325</v>
      </c>
      <c r="C9" s="5" t="n">
        <v>321</v>
      </c>
    </row>
    <row r="10" spans="1:3">
      <c r="A10" s="4" t="s">
        <v>61</v>
      </c>
      <c r="B10" s="5" t="n">
        <v>136658</v>
      </c>
      <c r="C10" s="5" t="n">
        <v>109939</v>
      </c>
    </row>
    <row r="11" spans="1:3">
      <c r="A11" s="3" t="s">
        <v>62</v>
      </c>
    </row>
    <row r="12" spans="1:3">
      <c r="A12" s="4" t="s">
        <v>63</v>
      </c>
      <c r="B12" s="5" t="n">
        <v>8242</v>
      </c>
      <c r="C12" s="5" t="n">
        <v>2989</v>
      </c>
    </row>
    <row r="13" spans="1:3">
      <c r="A13" s="4" t="s">
        <v>64</v>
      </c>
      <c r="B13" s="5" t="n">
        <v>1464</v>
      </c>
      <c r="C13" s="5" t="n">
        <v>2727</v>
      </c>
    </row>
    <row r="14" spans="1:3">
      <c r="A14" s="4" t="s">
        <v>65</v>
      </c>
      <c r="B14" s="5" t="n">
        <v>9706</v>
      </c>
      <c r="C14" s="5" t="n">
        <v>5716</v>
      </c>
    </row>
    <row r="15" spans="1:3">
      <c r="A15" s="4" t="s">
        <v>66</v>
      </c>
      <c r="B15" s="5" t="n">
        <v>11</v>
      </c>
      <c r="C15" s="5" t="n">
        <v>19</v>
      </c>
    </row>
    <row r="16" spans="1:3">
      <c r="A16" s="4" t="s">
        <v>67</v>
      </c>
      <c r="B16" s="5" t="n">
        <v>9717</v>
      </c>
      <c r="C16" s="5" t="n">
        <v>5735</v>
      </c>
    </row>
    <row r="17" spans="1:3">
      <c r="A17" s="4" t="s">
        <v>68</v>
      </c>
      <c r="B17" s="4" t="s">
        <v>69</v>
      </c>
      <c r="C17" s="4" t="s">
        <v>69</v>
      </c>
    </row>
    <row r="18" spans="1:3">
      <c r="A18" s="3" t="s">
        <v>70</v>
      </c>
    </row>
    <row r="19" spans="1:3">
      <c r="A19" s="4" t="s">
        <v>71</v>
      </c>
      <c r="B19" s="5" t="n">
        <v>4</v>
      </c>
      <c r="C19" s="5" t="n">
        <v>3</v>
      </c>
    </row>
    <row r="20" spans="1:3">
      <c r="A20" s="4" t="s">
        <v>72</v>
      </c>
      <c r="B20" s="5" t="n">
        <v>227561</v>
      </c>
      <c r="C20" s="5" t="n">
        <v>175635</v>
      </c>
    </row>
    <row r="21" spans="1:3">
      <c r="A21" s="4" t="s">
        <v>73</v>
      </c>
      <c r="B21" s="5" t="n">
        <v>-100794</v>
      </c>
      <c r="C21" s="5" t="n">
        <v>-71393</v>
      </c>
    </row>
    <row r="22" spans="1:3">
      <c r="A22" s="4" t="s">
        <v>74</v>
      </c>
      <c r="B22" s="5" t="n">
        <v>170</v>
      </c>
      <c r="C22" s="5" t="n">
        <v>-41</v>
      </c>
    </row>
    <row r="23" spans="1:3">
      <c r="A23" s="4" t="s">
        <v>75</v>
      </c>
      <c r="B23" s="5" t="n">
        <v>126941</v>
      </c>
      <c r="C23" s="5" t="n">
        <v>104204</v>
      </c>
    </row>
    <row r="24" spans="1:3">
      <c r="A24" s="4" t="s">
        <v>76</v>
      </c>
      <c r="B24" s="6" t="n">
        <v>136658</v>
      </c>
      <c r="C24" s="6" t="n">
        <v>109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184</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52</v>
      </c>
    </row>
    <row r="2" spans="1:3">
      <c r="A2" s="3" t="s">
        <v>78</v>
      </c>
    </row>
    <row r="3" spans="1:3">
      <c r="A3" s="4" t="s">
        <v>79</v>
      </c>
      <c r="B3" s="7" t="n">
        <v>0.0001</v>
      </c>
      <c r="C3" s="7" t="n">
        <v>0.0001</v>
      </c>
    </row>
    <row r="4" spans="1:3">
      <c r="A4" s="4" t="s">
        <v>80</v>
      </c>
      <c r="B4" s="5" t="n">
        <v>150000000</v>
      </c>
      <c r="C4" s="5" t="n">
        <v>150000000</v>
      </c>
    </row>
    <row r="5" spans="1:3">
      <c r="A5" s="4" t="s">
        <v>81</v>
      </c>
      <c r="B5" s="5" t="n">
        <v>35817393</v>
      </c>
      <c r="C5" s="5" t="n">
        <v>28055344</v>
      </c>
    </row>
    <row r="6" spans="1:3">
      <c r="A6" s="4" t="s">
        <v>82</v>
      </c>
      <c r="B6" s="5" t="n">
        <v>35817393</v>
      </c>
      <c r="C6" s="5" t="n">
        <v>28055344</v>
      </c>
    </row>
    <row r="7" spans="1:3">
      <c r="A7" s="4" t="s">
        <v>83</v>
      </c>
      <c r="B7" s="5" t="n">
        <v>35817393</v>
      </c>
      <c r="C7" s="5" t="n">
        <v>28054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65</v>
      </c>
      <c r="B1" s="2" t="s">
        <v>266</v>
      </c>
      <c r="C1" s="2" t="s">
        <v>267</v>
      </c>
      <c r="D1" s="2" t="s">
        <v>268</v>
      </c>
      <c r="E1" s="2" t="s">
        <v>2</v>
      </c>
      <c r="F1" s="2" t="s">
        <v>2</v>
      </c>
      <c r="G1" s="2" t="s">
        <v>153</v>
      </c>
      <c r="H1" s="2" t="s">
        <v>2</v>
      </c>
      <c r="I1" s="2" t="s">
        <v>86</v>
      </c>
      <c r="J1" s="2" t="s">
        <v>52</v>
      </c>
    </row>
    <row r="2" spans="1:10">
      <c r="A2" s="3" t="s">
        <v>269</v>
      </c>
    </row>
    <row r="3" spans="1:10">
      <c r="A3" s="4" t="s">
        <v>270</v>
      </c>
      <c r="H3" s="4" t="s">
        <v>271</v>
      </c>
    </row>
    <row r="4" spans="1:10">
      <c r="A4" s="4" t="s">
        <v>272</v>
      </c>
      <c r="H4" s="6" t="n">
        <v>49748000</v>
      </c>
      <c r="I4" s="6" t="n">
        <v>89938000</v>
      </c>
    </row>
    <row r="5" spans="1:10">
      <c r="A5" s="4" t="s">
        <v>73</v>
      </c>
      <c r="E5" s="6" t="n">
        <v>100794000</v>
      </c>
      <c r="F5" s="6" t="n">
        <v>100794000</v>
      </c>
      <c r="H5" s="5" t="n">
        <v>100794000</v>
      </c>
      <c r="J5" s="6" t="n">
        <v>71393000</v>
      </c>
    </row>
    <row r="6" spans="1:10">
      <c r="A6" s="4" t="s">
        <v>273</v>
      </c>
      <c r="E6" s="6" t="n">
        <v>132800000</v>
      </c>
      <c r="F6" s="5" t="n">
        <v>132800000</v>
      </c>
      <c r="H6" s="6" t="n">
        <v>132800000</v>
      </c>
    </row>
    <row r="7" spans="1:10">
      <c r="A7" s="4" t="s">
        <v>109</v>
      </c>
    </row>
    <row r="8" spans="1:10">
      <c r="A8" s="3" t="s">
        <v>269</v>
      </c>
    </row>
    <row r="9" spans="1:10">
      <c r="A9" s="4" t="s">
        <v>274</v>
      </c>
      <c r="B9" s="5" t="n">
        <v>487934</v>
      </c>
      <c r="C9" s="5" t="n">
        <v>7200000</v>
      </c>
    </row>
    <row r="10" spans="1:10">
      <c r="A10" s="4" t="s">
        <v>275</v>
      </c>
      <c r="B10" s="8" t="n">
        <v>6.95</v>
      </c>
      <c r="C10" s="8" t="n">
        <v>6.95</v>
      </c>
    </row>
    <row r="11" spans="1:10">
      <c r="A11" s="4" t="s">
        <v>272</v>
      </c>
      <c r="B11" s="6" t="n">
        <v>3200000</v>
      </c>
      <c r="C11" s="6" t="n">
        <v>46600000</v>
      </c>
    </row>
    <row r="12" spans="1:10">
      <c r="A12" s="4" t="s">
        <v>276</v>
      </c>
      <c r="B12" s="6" t="n">
        <v>200000</v>
      </c>
      <c r="C12" s="6" t="n">
        <v>3500000</v>
      </c>
    </row>
    <row r="13" spans="1:10">
      <c r="A13" s="4" t="s">
        <v>272</v>
      </c>
      <c r="G13" s="6" t="n">
        <v>89370000</v>
      </c>
    </row>
    <row r="14" spans="1:10">
      <c r="A14" s="4" t="s">
        <v>277</v>
      </c>
    </row>
    <row r="15" spans="1:10">
      <c r="A15" s="3" t="s">
        <v>269</v>
      </c>
    </row>
    <row r="16" spans="1:10">
      <c r="A16" s="4" t="s">
        <v>278</v>
      </c>
      <c r="C16" s="5" t="n">
        <v>1080000</v>
      </c>
    </row>
    <row r="17" spans="1:10">
      <c r="A17" s="4" t="s">
        <v>108</v>
      </c>
    </row>
    <row r="18" spans="1:10">
      <c r="A18" s="3" t="s">
        <v>269</v>
      </c>
    </row>
    <row r="19" spans="1:10">
      <c r="A19" s="4" t="s">
        <v>272</v>
      </c>
      <c r="F19" s="6" t="n">
        <v>582000</v>
      </c>
    </row>
    <row r="20" spans="1:10">
      <c r="A20" s="4" t="s">
        <v>279</v>
      </c>
    </row>
    <row r="21" spans="1:10">
      <c r="A21" s="3" t="s">
        <v>269</v>
      </c>
    </row>
    <row r="22" spans="1:10">
      <c r="A22" s="4" t="s">
        <v>274</v>
      </c>
      <c r="E22" s="5" t="n">
        <v>63000</v>
      </c>
    </row>
    <row r="23" spans="1:10">
      <c r="A23" s="4" t="s">
        <v>275</v>
      </c>
      <c r="E23" s="8" t="n">
        <v>10.3</v>
      </c>
      <c r="F23" s="8" t="n">
        <v>10.3</v>
      </c>
      <c r="H23" s="8" t="n">
        <v>10.3</v>
      </c>
    </row>
    <row r="24" spans="1:10">
      <c r="A24" s="4" t="s">
        <v>280</v>
      </c>
      <c r="D24" s="6" t="n">
        <v>50000000</v>
      </c>
    </row>
    <row r="25" spans="1:10">
      <c r="A25" s="4" t="s">
        <v>281</v>
      </c>
      <c r="D25" s="4" t="s">
        <v>282</v>
      </c>
    </row>
    <row r="26" spans="1:10">
      <c r="A26" s="4" t="s">
        <v>272</v>
      </c>
      <c r="E26" s="6" t="n">
        <v>600000</v>
      </c>
    </row>
    <row r="27" spans="1:10">
      <c r="A27" s="4" t="s">
        <v>283</v>
      </c>
      <c r="E27" s="5" t="n">
        <v>45000</v>
      </c>
    </row>
    <row r="28" spans="1:10">
      <c r="A28" s="4" t="s">
        <v>284</v>
      </c>
      <c r="E28" s="6" t="n">
        <v>49400000</v>
      </c>
      <c r="F28" s="6" t="n">
        <v>49400000</v>
      </c>
      <c r="H28" s="6" t="n">
        <v>494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2</v>
      </c>
    </row>
    <row r="2" spans="1:3">
      <c r="A2" s="3" t="s">
        <v>286</v>
      </c>
    </row>
    <row r="3" spans="1:3">
      <c r="A3" s="4" t="s">
        <v>287</v>
      </c>
      <c r="B3" s="6" t="n">
        <v>132796</v>
      </c>
      <c r="C3" s="6" t="n">
        <v>108028</v>
      </c>
    </row>
    <row r="4" spans="1:3">
      <c r="A4" s="4" t="s">
        <v>288</v>
      </c>
    </row>
    <row r="5" spans="1:3">
      <c r="A5" s="3" t="s">
        <v>286</v>
      </c>
    </row>
    <row r="6" spans="1:3">
      <c r="A6" s="4" t="s">
        <v>287</v>
      </c>
      <c r="B6" s="5" t="n">
        <v>115</v>
      </c>
    </row>
    <row r="7" spans="1:3">
      <c r="A7" s="4" t="s">
        <v>289</v>
      </c>
    </row>
    <row r="8" spans="1:3">
      <c r="A8" s="3" t="s">
        <v>286</v>
      </c>
    </row>
    <row r="9" spans="1:3">
      <c r="A9" s="4" t="s">
        <v>287</v>
      </c>
      <c r="B9" s="5" t="n">
        <v>21256</v>
      </c>
      <c r="C9" s="5" t="n">
        <v>6804</v>
      </c>
    </row>
    <row r="10" spans="1:3">
      <c r="A10" s="4" t="s">
        <v>290</v>
      </c>
    </row>
    <row r="11" spans="1:3">
      <c r="A11" s="3" t="s">
        <v>286</v>
      </c>
    </row>
    <row r="12" spans="1:3">
      <c r="A12" s="4" t="s">
        <v>287</v>
      </c>
      <c r="C12" s="5" t="n">
        <v>238</v>
      </c>
    </row>
    <row r="13" spans="1:3">
      <c r="A13" s="4" t="s">
        <v>291</v>
      </c>
    </row>
    <row r="14" spans="1:3">
      <c r="A14" s="3" t="s">
        <v>286</v>
      </c>
    </row>
    <row r="15" spans="1:3">
      <c r="A15" s="4" t="s">
        <v>287</v>
      </c>
      <c r="B15" s="5" t="n">
        <v>111425</v>
      </c>
      <c r="C15" s="5" t="n">
        <v>100986</v>
      </c>
    </row>
    <row r="16" spans="1:3">
      <c r="A16" s="4" t="s">
        <v>292</v>
      </c>
    </row>
    <row r="17" spans="1:3">
      <c r="A17" s="3" t="s">
        <v>286</v>
      </c>
    </row>
    <row r="18" spans="1:3">
      <c r="A18" s="4" t="s">
        <v>287</v>
      </c>
      <c r="B18" s="5" t="n">
        <v>132796</v>
      </c>
      <c r="C18" s="5" t="n">
        <v>108028</v>
      </c>
    </row>
    <row r="19" spans="1:3">
      <c r="A19" s="4" t="s">
        <v>293</v>
      </c>
    </row>
    <row r="20" spans="1:3">
      <c r="A20" s="3" t="s">
        <v>286</v>
      </c>
    </row>
    <row r="21" spans="1:3">
      <c r="A21" s="4" t="s">
        <v>287</v>
      </c>
      <c r="B21" s="5" t="n">
        <v>115</v>
      </c>
    </row>
    <row r="22" spans="1:3">
      <c r="A22" s="4" t="s">
        <v>294</v>
      </c>
    </row>
    <row r="23" spans="1:3">
      <c r="A23" s="3" t="s">
        <v>286</v>
      </c>
    </row>
    <row r="24" spans="1:3">
      <c r="A24" s="4" t="s">
        <v>287</v>
      </c>
      <c r="B24" s="5" t="n">
        <v>21256</v>
      </c>
      <c r="C24" s="5" t="n">
        <v>6804</v>
      </c>
    </row>
    <row r="25" spans="1:3">
      <c r="A25" s="4" t="s">
        <v>295</v>
      </c>
    </row>
    <row r="26" spans="1:3">
      <c r="A26" s="3" t="s">
        <v>286</v>
      </c>
    </row>
    <row r="27" spans="1:3">
      <c r="A27" s="4" t="s">
        <v>287</v>
      </c>
      <c r="C27" s="5" t="n">
        <v>238</v>
      </c>
    </row>
    <row r="28" spans="1:3">
      <c r="A28" s="4" t="s">
        <v>296</v>
      </c>
    </row>
    <row r="29" spans="1:3">
      <c r="A29" s="3" t="s">
        <v>286</v>
      </c>
    </row>
    <row r="30" spans="1:3">
      <c r="A30" s="4" t="s">
        <v>287</v>
      </c>
      <c r="B30" s="6" t="n">
        <v>111425</v>
      </c>
      <c r="C30" s="6" t="n">
        <v>1009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85</v>
      </c>
      <c r="D1" s="2" t="s">
        <v>1</v>
      </c>
    </row>
    <row r="2" spans="1:5">
      <c r="B2" s="2" t="s">
        <v>2</v>
      </c>
      <c r="C2" s="2" t="s">
        <v>86</v>
      </c>
      <c r="D2" s="2" t="s">
        <v>2</v>
      </c>
      <c r="E2" s="2" t="s">
        <v>86</v>
      </c>
    </row>
    <row r="3" spans="1:5">
      <c r="A3" s="3" t="s">
        <v>185</v>
      </c>
    </row>
    <row r="4" spans="1:5">
      <c r="A4" s="4" t="s">
        <v>298</v>
      </c>
      <c r="B4" s="6" t="n">
        <v>0</v>
      </c>
      <c r="C4" s="6" t="n">
        <v>0</v>
      </c>
      <c r="D4" s="6" t="n">
        <v>0</v>
      </c>
      <c r="E4" s="6" t="n">
        <v>0</v>
      </c>
    </row>
    <row r="5" spans="1:5">
      <c r="A5" s="4" t="s">
        <v>299</v>
      </c>
      <c r="B5" s="5" t="n">
        <v>0</v>
      </c>
      <c r="C5" s="5" t="n">
        <v>0</v>
      </c>
      <c r="D5" s="5" t="n">
        <v>0</v>
      </c>
      <c r="E5" s="5" t="n">
        <v>0</v>
      </c>
    </row>
    <row r="6" spans="1:5">
      <c r="A6" s="4" t="s">
        <v>300</v>
      </c>
      <c r="B6" s="5" t="n">
        <v>0</v>
      </c>
      <c r="C6" s="5" t="n">
        <v>0</v>
      </c>
      <c r="D6" s="5" t="n">
        <v>0</v>
      </c>
      <c r="E6" s="5" t="n">
        <v>0</v>
      </c>
    </row>
    <row r="7" spans="1:5">
      <c r="A7" s="4" t="s">
        <v>301</v>
      </c>
      <c r="B7" s="5" t="n">
        <v>0</v>
      </c>
      <c r="C7" s="5" t="n">
        <v>0</v>
      </c>
      <c r="D7" s="5" t="n">
        <v>0</v>
      </c>
      <c r="E7" s="5" t="n">
        <v>0</v>
      </c>
    </row>
    <row r="8" spans="1:5">
      <c r="A8" s="4" t="s">
        <v>302</v>
      </c>
      <c r="B8" s="5" t="n">
        <v>0</v>
      </c>
      <c r="C8" s="5" t="n">
        <v>0</v>
      </c>
      <c r="D8" s="5" t="n">
        <v>0</v>
      </c>
      <c r="E8" s="5" t="n">
        <v>0</v>
      </c>
    </row>
    <row r="9" spans="1:5">
      <c r="A9" s="4" t="s">
        <v>303</v>
      </c>
      <c r="B9" s="6" t="n">
        <v>0</v>
      </c>
      <c r="C9" s="6" t="n">
        <v>0</v>
      </c>
      <c r="D9" s="6" t="n">
        <v>0</v>
      </c>
      <c r="E9"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2</v>
      </c>
    </row>
    <row r="2" spans="1:3">
      <c r="A2" s="3" t="s">
        <v>305</v>
      </c>
    </row>
    <row r="3" spans="1:3">
      <c r="A3" s="4" t="s">
        <v>306</v>
      </c>
      <c r="B3" s="6" t="n">
        <v>111255</v>
      </c>
      <c r="C3" s="6" t="n">
        <v>101027</v>
      </c>
    </row>
    <row r="4" spans="1:3">
      <c r="A4" s="4" t="s">
        <v>307</v>
      </c>
      <c r="B4" s="5" t="n">
        <v>170</v>
      </c>
    </row>
    <row r="5" spans="1:3">
      <c r="A5" s="4" t="s">
        <v>308</v>
      </c>
      <c r="C5" s="5" t="n">
        <v>41</v>
      </c>
    </row>
    <row r="6" spans="1:3">
      <c r="A6" s="4" t="s">
        <v>309</v>
      </c>
      <c r="B6" s="5" t="n">
        <v>111425</v>
      </c>
      <c r="C6" s="5" t="n">
        <v>100986</v>
      </c>
    </row>
    <row r="7" spans="1:3">
      <c r="A7" s="4" t="s">
        <v>310</v>
      </c>
    </row>
    <row r="8" spans="1:3">
      <c r="A8" s="3" t="s">
        <v>305</v>
      </c>
    </row>
    <row r="9" spans="1:3">
      <c r="A9" s="4" t="s">
        <v>306</v>
      </c>
      <c r="B9" s="5" t="n">
        <v>111255</v>
      </c>
      <c r="C9" s="5" t="n">
        <v>101027</v>
      </c>
    </row>
    <row r="10" spans="1:3">
      <c r="A10" s="4" t="s">
        <v>307</v>
      </c>
      <c r="B10" s="5" t="n">
        <v>170</v>
      </c>
    </row>
    <row r="11" spans="1:3">
      <c r="A11" s="4" t="s">
        <v>308</v>
      </c>
      <c r="C11" s="5" t="n">
        <v>41</v>
      </c>
    </row>
    <row r="12" spans="1:3">
      <c r="A12" s="4" t="s">
        <v>309</v>
      </c>
      <c r="B12" s="6" t="n">
        <v>111425</v>
      </c>
      <c r="C12" s="6" t="n">
        <v>1009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2</v>
      </c>
    </row>
    <row r="2" spans="1:3">
      <c r="A2" s="3" t="s">
        <v>188</v>
      </c>
    </row>
    <row r="3" spans="1:3">
      <c r="A3" s="4" t="s">
        <v>312</v>
      </c>
      <c r="B3" s="6" t="n">
        <v>111255</v>
      </c>
      <c r="C3" s="6" t="n">
        <v>101027</v>
      </c>
    </row>
    <row r="4" spans="1:3">
      <c r="A4" s="4" t="s">
        <v>313</v>
      </c>
      <c r="B4" s="5" t="n">
        <v>111255</v>
      </c>
      <c r="C4" s="5" t="n">
        <v>101027</v>
      </c>
    </row>
    <row r="5" spans="1:3">
      <c r="A5" s="4" t="s">
        <v>314</v>
      </c>
      <c r="B5" s="5" t="n">
        <v>111425</v>
      </c>
      <c r="C5" s="5" t="n">
        <v>100986</v>
      </c>
    </row>
    <row r="6" spans="1:3">
      <c r="A6" s="4" t="s">
        <v>315</v>
      </c>
      <c r="B6" s="6" t="n">
        <v>111425</v>
      </c>
      <c r="C6" s="6" t="n">
        <v>1009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2</v>
      </c>
    </row>
    <row r="2" spans="1:3">
      <c r="A2" s="3" t="s">
        <v>317</v>
      </c>
    </row>
    <row r="3" spans="1:3">
      <c r="A3" s="4" t="s">
        <v>318</v>
      </c>
      <c r="B3" s="6" t="n">
        <v>465</v>
      </c>
      <c r="C3" s="6" t="n">
        <v>406</v>
      </c>
    </row>
    <row r="4" spans="1:3">
      <c r="A4" s="4" t="s">
        <v>319</v>
      </c>
      <c r="B4" s="5" t="n">
        <v>-140</v>
      </c>
      <c r="C4" s="5" t="n">
        <v>-85</v>
      </c>
    </row>
    <row r="5" spans="1:3">
      <c r="A5" s="4" t="s">
        <v>60</v>
      </c>
      <c r="B5" s="5" t="n">
        <v>325</v>
      </c>
      <c r="C5" s="5" t="n">
        <v>321</v>
      </c>
    </row>
    <row r="6" spans="1:3">
      <c r="A6" s="4" t="s">
        <v>320</v>
      </c>
    </row>
    <row r="7" spans="1:3">
      <c r="A7" s="3" t="s">
        <v>317</v>
      </c>
    </row>
    <row r="8" spans="1:3">
      <c r="A8" s="4" t="s">
        <v>318</v>
      </c>
      <c r="B8" s="5" t="n">
        <v>68</v>
      </c>
      <c r="C8" s="5" t="n">
        <v>65</v>
      </c>
    </row>
    <row r="9" spans="1:3">
      <c r="A9" s="4" t="s">
        <v>321</v>
      </c>
    </row>
    <row r="10" spans="1:3">
      <c r="A10" s="3" t="s">
        <v>317</v>
      </c>
    </row>
    <row r="11" spans="1:3">
      <c r="A11" s="4" t="s">
        <v>318</v>
      </c>
      <c r="B11" s="5" t="n">
        <v>38</v>
      </c>
      <c r="C11" s="5" t="n">
        <v>38</v>
      </c>
    </row>
    <row r="12" spans="1:3">
      <c r="A12" s="4" t="s">
        <v>322</v>
      </c>
    </row>
    <row r="13" spans="1:3">
      <c r="A13" s="3" t="s">
        <v>317</v>
      </c>
    </row>
    <row r="14" spans="1:3">
      <c r="A14" s="4" t="s">
        <v>318</v>
      </c>
      <c r="B14" s="5" t="n">
        <v>219</v>
      </c>
      <c r="C14" s="5" t="n">
        <v>194</v>
      </c>
    </row>
    <row r="15" spans="1:3">
      <c r="A15" s="4" t="s">
        <v>323</v>
      </c>
    </row>
    <row r="16" spans="1:3">
      <c r="A16" s="3" t="s">
        <v>317</v>
      </c>
    </row>
    <row r="17" spans="1:3">
      <c r="A17" s="4" t="s">
        <v>318</v>
      </c>
      <c r="B17" s="5" t="n">
        <v>107</v>
      </c>
      <c r="C17" s="5" t="n">
        <v>76</v>
      </c>
    </row>
    <row r="18" spans="1:3">
      <c r="A18" s="4" t="s">
        <v>324</v>
      </c>
    </row>
    <row r="19" spans="1:3">
      <c r="A19" s="3" t="s">
        <v>317</v>
      </c>
    </row>
    <row r="20" spans="1:3">
      <c r="A20" s="4" t="s">
        <v>318</v>
      </c>
      <c r="B20" s="5" t="n">
        <v>11</v>
      </c>
      <c r="C20" s="5" t="n">
        <v>11</v>
      </c>
    </row>
    <row r="21" spans="1:3">
      <c r="A21" s="4" t="s">
        <v>325</v>
      </c>
    </row>
    <row r="22" spans="1:3">
      <c r="A22" s="3" t="s">
        <v>317</v>
      </c>
    </row>
    <row r="23" spans="1:3">
      <c r="A23" s="4" t="s">
        <v>318</v>
      </c>
      <c r="B23" s="6" t="n">
        <v>22</v>
      </c>
      <c r="C23" s="6" t="n">
        <v>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5</v>
      </c>
      <c r="D1" s="2" t="s">
        <v>1</v>
      </c>
    </row>
    <row r="2" spans="1:5">
      <c r="B2" s="2" t="s">
        <v>2</v>
      </c>
      <c r="C2" s="2" t="s">
        <v>86</v>
      </c>
      <c r="D2" s="2" t="s">
        <v>2</v>
      </c>
      <c r="E2" s="2" t="s">
        <v>86</v>
      </c>
    </row>
    <row r="3" spans="1:5">
      <c r="A3" s="3" t="s">
        <v>191</v>
      </c>
    </row>
    <row r="4" spans="1:5">
      <c r="A4" s="4" t="s">
        <v>159</v>
      </c>
      <c r="B4" s="6" t="n">
        <v>28</v>
      </c>
      <c r="C4" s="6" t="n">
        <v>22</v>
      </c>
      <c r="D4" s="6" t="n">
        <v>55</v>
      </c>
      <c r="E4" s="6"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2</v>
      </c>
    </row>
    <row r="2" spans="1:3">
      <c r="A2" s="3" t="s">
        <v>194</v>
      </c>
    </row>
    <row r="3" spans="1:3">
      <c r="A3" s="4" t="s">
        <v>328</v>
      </c>
      <c r="B3" s="6" t="n">
        <v>1021</v>
      </c>
      <c r="C3" s="6" t="n">
        <v>1189</v>
      </c>
    </row>
    <row r="4" spans="1:3">
      <c r="A4" s="4" t="s">
        <v>329</v>
      </c>
      <c r="B4" s="5" t="n">
        <v>299</v>
      </c>
      <c r="C4" s="5" t="n">
        <v>1028</v>
      </c>
    </row>
    <row r="5" spans="1:3">
      <c r="A5" s="4" t="s">
        <v>330</v>
      </c>
      <c r="B5" s="5" t="n">
        <v>144</v>
      </c>
      <c r="C5" s="5" t="n">
        <v>510</v>
      </c>
    </row>
    <row r="6" spans="1:3">
      <c r="A6" s="4" t="s">
        <v>331</v>
      </c>
      <c r="B6" s="6" t="n">
        <v>1464</v>
      </c>
      <c r="C6" s="6" t="n">
        <v>27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s>
  <sheetData>
    <row r="1" spans="1:5">
      <c r="A1" s="1" t="s">
        <v>332</v>
      </c>
      <c r="B1" s="2" t="s">
        <v>333</v>
      </c>
      <c r="D1" s="2" t="s">
        <v>1</v>
      </c>
    </row>
    <row r="2" spans="1:5">
      <c r="B2" s="2" t="s">
        <v>334</v>
      </c>
      <c r="C2" s="2" t="s">
        <v>335</v>
      </c>
      <c r="D2" s="2" t="s">
        <v>2</v>
      </c>
      <c r="E2" s="2" t="s">
        <v>336</v>
      </c>
    </row>
    <row r="3" spans="1:5">
      <c r="A3" s="3" t="s">
        <v>337</v>
      </c>
    </row>
    <row r="4" spans="1:5">
      <c r="A4" s="4" t="s">
        <v>338</v>
      </c>
      <c r="D4" s="4" t="s">
        <v>339</v>
      </c>
    </row>
    <row r="5" spans="1:5">
      <c r="A5" s="4" t="s">
        <v>340</v>
      </c>
      <c r="B5" s="6" t="n">
        <v>2500000</v>
      </c>
      <c r="C5" s="6" t="n">
        <v>300000</v>
      </c>
    </row>
    <row r="6" spans="1:5">
      <c r="A6" s="4" t="s">
        <v>341</v>
      </c>
    </row>
    <row r="7" spans="1:5">
      <c r="A7" s="3" t="s">
        <v>337</v>
      </c>
    </row>
    <row r="8" spans="1:5">
      <c r="A8" s="4" t="s">
        <v>342</v>
      </c>
      <c r="E8" s="6" t="n">
        <v>4300000</v>
      </c>
    </row>
    <row r="9" spans="1:5">
      <c r="A9" s="4" t="s">
        <v>343</v>
      </c>
      <c r="E9" s="5" t="n">
        <v>24000000</v>
      </c>
    </row>
    <row r="10" spans="1:5">
      <c r="A10" s="4" t="s">
        <v>344</v>
      </c>
      <c r="E10" s="5" t="n">
        <v>18000000</v>
      </c>
    </row>
    <row r="11" spans="1:5">
      <c r="A11" s="4" t="s">
        <v>345</v>
      </c>
      <c r="E11" s="6" t="n">
        <v>12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6</v>
      </c>
      <c r="B1" s="2" t="s">
        <v>347</v>
      </c>
      <c r="C1" s="2" t="s">
        <v>2</v>
      </c>
      <c r="D1" s="2" t="s">
        <v>86</v>
      </c>
      <c r="E1" s="2" t="s">
        <v>2</v>
      </c>
      <c r="F1" s="2" t="s">
        <v>86</v>
      </c>
    </row>
    <row r="2" spans="1:6">
      <c r="A2" s="3" t="s">
        <v>348</v>
      </c>
    </row>
    <row r="3" spans="1:6">
      <c r="A3" s="4" t="s">
        <v>349</v>
      </c>
      <c r="C3" s="6" t="n">
        <v>500000</v>
      </c>
      <c r="E3" s="6" t="n">
        <v>500000</v>
      </c>
    </row>
    <row r="4" spans="1:6">
      <c r="A4" s="4" t="s">
        <v>350</v>
      </c>
    </row>
    <row r="5" spans="1:6">
      <c r="A5" s="3" t="s">
        <v>348</v>
      </c>
    </row>
    <row r="6" spans="1:6">
      <c r="A6" s="4" t="s">
        <v>351</v>
      </c>
      <c r="B6" s="6" t="n">
        <v>500000</v>
      </c>
    </row>
    <row r="7" spans="1:6">
      <c r="A7" s="4" t="s">
        <v>352</v>
      </c>
      <c r="C7" s="6" t="n">
        <v>0</v>
      </c>
      <c r="D7" s="6" t="n">
        <v>0</v>
      </c>
      <c r="E7" s="6" t="n">
        <v>0</v>
      </c>
      <c r="F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6553</v>
      </c>
      <c r="C4" s="6" t="n">
        <v>11845</v>
      </c>
      <c r="D4" s="6" t="n">
        <v>25405</v>
      </c>
      <c r="E4" s="6" t="n">
        <v>19951</v>
      </c>
    </row>
    <row r="5" spans="1:5">
      <c r="A5" s="4" t="s">
        <v>89</v>
      </c>
      <c r="B5" s="5" t="n">
        <v>2616</v>
      </c>
      <c r="C5" s="5" t="n">
        <v>2268</v>
      </c>
      <c r="D5" s="5" t="n">
        <v>5455</v>
      </c>
      <c r="E5" s="5" t="n">
        <v>4362</v>
      </c>
    </row>
    <row r="6" spans="1:5">
      <c r="A6" s="4" t="s">
        <v>90</v>
      </c>
      <c r="B6" s="5" t="n">
        <v>19169</v>
      </c>
      <c r="C6" s="5" t="n">
        <v>14113</v>
      </c>
      <c r="D6" s="5" t="n">
        <v>30860</v>
      </c>
      <c r="E6" s="5" t="n">
        <v>24313</v>
      </c>
    </row>
    <row r="7" spans="1:5">
      <c r="A7" s="4" t="s">
        <v>91</v>
      </c>
      <c r="B7" s="5" t="n">
        <v>-19169</v>
      </c>
      <c r="C7" s="5" t="n">
        <v>-14113</v>
      </c>
      <c r="D7" s="5" t="n">
        <v>-30860</v>
      </c>
      <c r="E7" s="5" t="n">
        <v>-24313</v>
      </c>
    </row>
    <row r="8" spans="1:5">
      <c r="A8" s="4" t="s">
        <v>92</v>
      </c>
      <c r="B8" s="5" t="n">
        <v>847</v>
      </c>
      <c r="C8" s="5" t="n">
        <v>522</v>
      </c>
      <c r="D8" s="5" t="n">
        <v>1478</v>
      </c>
      <c r="E8" s="5" t="n">
        <v>863</v>
      </c>
    </row>
    <row r="9" spans="1:5">
      <c r="A9" s="4" t="s">
        <v>93</v>
      </c>
      <c r="B9" s="5" t="n">
        <v>-18322</v>
      </c>
      <c r="C9" s="5" t="n">
        <v>-13591</v>
      </c>
      <c r="D9" s="5" t="n">
        <v>-29382</v>
      </c>
      <c r="E9" s="5" t="n">
        <v>-23450</v>
      </c>
    </row>
    <row r="10" spans="1:5">
      <c r="A10" s="4" t="s">
        <v>94</v>
      </c>
      <c r="B10" s="5" t="n">
        <v>10</v>
      </c>
      <c r="D10" s="5" t="n">
        <v>19</v>
      </c>
    </row>
    <row r="11" spans="1:5">
      <c r="A11" s="4" t="s">
        <v>95</v>
      </c>
      <c r="B11" s="6" t="n">
        <v>-18332</v>
      </c>
      <c r="C11" s="6" t="n">
        <v>-13591</v>
      </c>
      <c r="D11" s="6" t="n">
        <v>-29401</v>
      </c>
      <c r="E11" s="6" t="n">
        <v>-23450</v>
      </c>
    </row>
    <row r="12" spans="1:5">
      <c r="A12" s="4" t="s">
        <v>96</v>
      </c>
      <c r="B12" s="8" t="n">
        <v>-0.51</v>
      </c>
      <c r="C12" s="8" t="n">
        <v>-0.48</v>
      </c>
      <c r="D12" s="8" t="n">
        <v>-0.91</v>
      </c>
      <c r="E12" s="8" t="n">
        <v>-0.95</v>
      </c>
    </row>
    <row r="13" spans="1:5">
      <c r="A13" s="4" t="s">
        <v>97</v>
      </c>
      <c r="B13" s="5" t="n">
        <v>35684368</v>
      </c>
      <c r="C13" s="5" t="n">
        <v>28046315</v>
      </c>
      <c r="D13" s="5" t="n">
        <v>32248646</v>
      </c>
      <c r="E13" s="5" t="n">
        <v>24802713</v>
      </c>
    </row>
    <row r="14" spans="1:5">
      <c r="A14" s="3" t="s">
        <v>98</v>
      </c>
    </row>
    <row r="15" spans="1:5">
      <c r="A15" s="4" t="s">
        <v>95</v>
      </c>
      <c r="B15" s="6" t="n">
        <v>-18332</v>
      </c>
      <c r="C15" s="6" t="n">
        <v>-13591</v>
      </c>
      <c r="D15" s="6" t="n">
        <v>-29401</v>
      </c>
      <c r="E15" s="6" t="n">
        <v>-23450</v>
      </c>
    </row>
    <row r="16" spans="1:5">
      <c r="A16" s="4" t="s">
        <v>99</v>
      </c>
      <c r="B16" s="5" t="n">
        <v>138</v>
      </c>
      <c r="C16" s="5" t="n">
        <v>-30</v>
      </c>
      <c r="D16" s="5" t="n">
        <v>211</v>
      </c>
      <c r="E16" s="5" t="n">
        <v>-30</v>
      </c>
    </row>
    <row r="17" spans="1:5">
      <c r="A17" s="4" t="s">
        <v>100</v>
      </c>
      <c r="B17" s="6" t="n">
        <v>-18194</v>
      </c>
      <c r="C17" s="6" t="n">
        <v>-13621</v>
      </c>
      <c r="D17" s="6" t="n">
        <v>-29190</v>
      </c>
      <c r="E17" s="6" t="n">
        <v>-23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52</v>
      </c>
    </row>
    <row r="2" spans="1:3">
      <c r="A2" s="3" t="s">
        <v>203</v>
      </c>
    </row>
    <row r="3" spans="1:3">
      <c r="A3" s="4" t="s">
        <v>354</v>
      </c>
      <c r="B3" s="5" t="n">
        <v>10000000</v>
      </c>
    </row>
    <row r="4" spans="1:3">
      <c r="A4" s="4" t="s">
        <v>80</v>
      </c>
      <c r="B4" s="5" t="n">
        <v>150000000</v>
      </c>
      <c r="C4" s="5" t="n">
        <v>150000000</v>
      </c>
    </row>
    <row r="5" spans="1:3">
      <c r="A5" s="4" t="s">
        <v>355</v>
      </c>
      <c r="B5" s="5" t="n">
        <v>0</v>
      </c>
    </row>
    <row r="6" spans="1:3">
      <c r="A6" s="4" t="s">
        <v>356</v>
      </c>
      <c r="B6" s="5" t="n">
        <v>0</v>
      </c>
    </row>
    <row r="7" spans="1:3">
      <c r="A7" s="4" t="s">
        <v>81</v>
      </c>
      <c r="B7" s="5" t="n">
        <v>35817393</v>
      </c>
      <c r="C7" s="5" t="n">
        <v>28055344</v>
      </c>
    </row>
    <row r="8" spans="1:3">
      <c r="A8" s="4" t="s">
        <v>82</v>
      </c>
      <c r="B8" s="5" t="n">
        <v>35817393</v>
      </c>
      <c r="C8" s="5" t="n">
        <v>28055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2</v>
      </c>
    </row>
    <row r="2" spans="1:3">
      <c r="A2" s="3" t="s">
        <v>358</v>
      </c>
    </row>
    <row r="3" spans="1:3">
      <c r="A3" s="4" t="s">
        <v>359</v>
      </c>
      <c r="B3" s="5" t="n">
        <v>4162746</v>
      </c>
      <c r="C3" s="5" t="n">
        <v>2773249</v>
      </c>
    </row>
    <row r="4" spans="1:3">
      <c r="A4" s="4" t="s">
        <v>360</v>
      </c>
    </row>
    <row r="5" spans="1:3">
      <c r="A5" s="3" t="s">
        <v>358</v>
      </c>
    </row>
    <row r="6" spans="1:3">
      <c r="A6" s="4" t="s">
        <v>359</v>
      </c>
      <c r="B6" s="5" t="n">
        <v>2087272</v>
      </c>
      <c r="C6" s="5" t="n">
        <v>1122677</v>
      </c>
    </row>
    <row r="7" spans="1:3">
      <c r="A7" s="4" t="s">
        <v>361</v>
      </c>
    </row>
    <row r="8" spans="1:3">
      <c r="A8" s="3" t="s">
        <v>358</v>
      </c>
    </row>
    <row r="9" spans="1:3">
      <c r="A9" s="4" t="s">
        <v>359</v>
      </c>
      <c r="B9" s="5" t="n">
        <v>18720</v>
      </c>
      <c r="C9" s="5" t="n">
        <v>24960</v>
      </c>
    </row>
    <row r="10" spans="1:3">
      <c r="A10" s="4" t="s">
        <v>362</v>
      </c>
    </row>
    <row r="11" spans="1:3">
      <c r="A11" s="3" t="s">
        <v>358</v>
      </c>
    </row>
    <row r="12" spans="1:3">
      <c r="A12" s="4" t="s">
        <v>359</v>
      </c>
      <c r="B12" s="5" t="n">
        <v>1501171</v>
      </c>
      <c r="C12" s="5" t="n">
        <v>1350582</v>
      </c>
    </row>
    <row r="13" spans="1:3">
      <c r="A13" s="4" t="s">
        <v>363</v>
      </c>
    </row>
    <row r="14" spans="1:3">
      <c r="A14" s="3" t="s">
        <v>358</v>
      </c>
    </row>
    <row r="15" spans="1:3">
      <c r="A15" s="4" t="s">
        <v>359</v>
      </c>
      <c r="B15" s="5" t="n">
        <v>555583</v>
      </c>
      <c r="C15" s="5" t="n">
        <v>2750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9"/>
    <col customWidth="1" max="6" min="6" width="27"/>
    <col customWidth="1" max="7" min="7" width="21"/>
    <col customWidth="1" max="8" min="8" width="37"/>
    <col customWidth="1" max="9" min="9" width="21"/>
  </cols>
  <sheetData>
    <row r="1" spans="1:9">
      <c r="A1" s="1" t="s">
        <v>364</v>
      </c>
      <c r="B1" s="2" t="s">
        <v>365</v>
      </c>
      <c r="C1" s="2" t="s">
        <v>366</v>
      </c>
      <c r="D1" s="2" t="s">
        <v>367</v>
      </c>
      <c r="E1" s="2" t="s">
        <v>368</v>
      </c>
      <c r="F1" s="2" t="s">
        <v>369</v>
      </c>
      <c r="G1" s="2" t="s">
        <v>370</v>
      </c>
      <c r="H1" s="2" t="s">
        <v>371</v>
      </c>
      <c r="I1" s="2" t="s">
        <v>370</v>
      </c>
    </row>
    <row r="2" spans="1:9">
      <c r="A2" s="3" t="s">
        <v>372</v>
      </c>
    </row>
    <row r="3" spans="1:9">
      <c r="A3" s="4" t="s">
        <v>373</v>
      </c>
      <c r="H3" s="6" t="n">
        <v>9000</v>
      </c>
    </row>
    <row r="4" spans="1:9">
      <c r="A4" s="4" t="s">
        <v>374</v>
      </c>
      <c r="H4" s="6" t="n">
        <v>1607000</v>
      </c>
      <c r="I4" s="6" t="n">
        <v>1583000</v>
      </c>
    </row>
    <row r="5" spans="1:9">
      <c r="A5" s="4" t="s">
        <v>375</v>
      </c>
      <c r="F5" s="5" t="n">
        <v>0</v>
      </c>
    </row>
    <row r="6" spans="1:9">
      <c r="A6" s="4" t="s">
        <v>360</v>
      </c>
    </row>
    <row r="7" spans="1:9">
      <c r="A7" s="3" t="s">
        <v>372</v>
      </c>
    </row>
    <row r="8" spans="1:9">
      <c r="A8" s="4" t="s">
        <v>376</v>
      </c>
      <c r="H8" s="5" t="n">
        <v>7029</v>
      </c>
    </row>
    <row r="9" spans="1:9">
      <c r="A9" s="4" t="s">
        <v>373</v>
      </c>
      <c r="H9" s="6" t="n">
        <v>9000</v>
      </c>
    </row>
    <row r="10" spans="1:9">
      <c r="A10" s="4" t="s">
        <v>377</v>
      </c>
    </row>
    <row r="11" spans="1:9">
      <c r="A11" s="3" t="s">
        <v>372</v>
      </c>
    </row>
    <row r="12" spans="1:9">
      <c r="A12" s="4" t="s">
        <v>378</v>
      </c>
      <c r="H12" s="5" t="n">
        <v>1039684</v>
      </c>
    </row>
    <row r="13" spans="1:9">
      <c r="A13" s="4" t="s">
        <v>379</v>
      </c>
      <c r="H13" s="8" t="n">
        <v>6.18</v>
      </c>
    </row>
    <row r="14" spans="1:9">
      <c r="A14" s="4" t="s">
        <v>380</v>
      </c>
      <c r="F14" s="6" t="n">
        <v>900000</v>
      </c>
      <c r="G14" s="6" t="n">
        <v>400000</v>
      </c>
      <c r="H14" s="6" t="n">
        <v>1500000</v>
      </c>
      <c r="I14" s="5" t="n">
        <v>700000</v>
      </c>
    </row>
    <row r="15" spans="1:9">
      <c r="A15" s="4" t="s">
        <v>381</v>
      </c>
      <c r="F15" s="5" t="n">
        <v>12000000</v>
      </c>
      <c r="H15" s="6" t="n">
        <v>12000000</v>
      </c>
    </row>
    <row r="16" spans="1:9">
      <c r="A16" s="4" t="s">
        <v>382</v>
      </c>
      <c r="H16" s="4" t="s">
        <v>383</v>
      </c>
    </row>
    <row r="17" spans="1:9">
      <c r="A17" s="4" t="s">
        <v>384</v>
      </c>
    </row>
    <row r="18" spans="1:9">
      <c r="A18" s="3" t="s">
        <v>372</v>
      </c>
    </row>
    <row r="19" spans="1:9">
      <c r="A19" s="4" t="s">
        <v>378</v>
      </c>
      <c r="H19" s="5" t="n">
        <v>9840</v>
      </c>
    </row>
    <row r="20" spans="1:9">
      <c r="A20" s="4" t="s">
        <v>379</v>
      </c>
      <c r="H20" s="8" t="n">
        <v>5.79</v>
      </c>
    </row>
    <row r="21" spans="1:9">
      <c r="A21" s="4" t="s">
        <v>380</v>
      </c>
      <c r="F21" s="5" t="n">
        <v>40000</v>
      </c>
      <c r="G21" s="5" t="n">
        <v>24000</v>
      </c>
      <c r="H21" s="6" t="n">
        <v>48000</v>
      </c>
      <c r="I21" s="5" t="n">
        <v>27000</v>
      </c>
    </row>
    <row r="22" spans="1:9">
      <c r="A22" s="4" t="s">
        <v>381</v>
      </c>
      <c r="F22" s="5" t="n">
        <v>200000</v>
      </c>
      <c r="H22" s="6" t="n">
        <v>200000</v>
      </c>
    </row>
    <row r="23" spans="1:9">
      <c r="A23" s="4" t="s">
        <v>382</v>
      </c>
      <c r="H23" s="4" t="s">
        <v>385</v>
      </c>
    </row>
    <row r="24" spans="1:9">
      <c r="A24" s="4" t="s">
        <v>386</v>
      </c>
    </row>
    <row r="25" spans="1:9">
      <c r="A25" s="3" t="s">
        <v>372</v>
      </c>
    </row>
    <row r="26" spans="1:9">
      <c r="A26" s="4" t="s">
        <v>387</v>
      </c>
      <c r="B26" s="5" t="n">
        <v>2000</v>
      </c>
    </row>
    <row r="27" spans="1:9">
      <c r="A27" s="4" t="s">
        <v>388</v>
      </c>
      <c r="B27" s="5" t="n">
        <v>4</v>
      </c>
    </row>
    <row r="28" spans="1:9">
      <c r="A28" s="4" t="s">
        <v>374</v>
      </c>
      <c r="F28" s="5" t="n">
        <v>2000</v>
      </c>
      <c r="G28" s="5" t="n">
        <v>10000</v>
      </c>
      <c r="H28" s="6" t="n">
        <v>4000</v>
      </c>
      <c r="I28" s="5" t="n">
        <v>900000</v>
      </c>
    </row>
    <row r="29" spans="1:9">
      <c r="A29" s="4" t="s">
        <v>389</v>
      </c>
      <c r="F29" s="6" t="n">
        <v>0</v>
      </c>
      <c r="H29" s="6" t="n">
        <v>0</v>
      </c>
    </row>
    <row r="30" spans="1:9">
      <c r="A30" s="4" t="s">
        <v>361</v>
      </c>
    </row>
    <row r="31" spans="1:9">
      <c r="A31" s="3" t="s">
        <v>372</v>
      </c>
    </row>
    <row r="32" spans="1:9">
      <c r="A32" s="4" t="s">
        <v>382</v>
      </c>
      <c r="F32" s="4" t="s">
        <v>390</v>
      </c>
    </row>
    <row r="33" spans="1:9">
      <c r="A33" s="4" t="s">
        <v>387</v>
      </c>
      <c r="H33" s="5" t="n">
        <v>0</v>
      </c>
    </row>
    <row r="34" spans="1:9">
      <c r="A34" s="4" t="s">
        <v>374</v>
      </c>
      <c r="F34" s="6" t="n">
        <v>14000</v>
      </c>
      <c r="G34" s="6" t="n">
        <v>6000</v>
      </c>
      <c r="H34" s="6" t="n">
        <v>28000</v>
      </c>
      <c r="I34" s="6" t="n">
        <v>6000</v>
      </c>
    </row>
    <row r="35" spans="1:9">
      <c r="A35" s="4" t="s">
        <v>389</v>
      </c>
      <c r="F35" s="6" t="n">
        <v>200000</v>
      </c>
      <c r="H35" s="6" t="n">
        <v>200000</v>
      </c>
    </row>
    <row r="36" spans="1:9">
      <c r="A36" s="4" t="s">
        <v>391</v>
      </c>
    </row>
    <row r="37" spans="1:9">
      <c r="A37" s="3" t="s">
        <v>372</v>
      </c>
    </row>
    <row r="38" spans="1:9">
      <c r="A38" s="4" t="s">
        <v>387</v>
      </c>
      <c r="H38" s="5" t="n">
        <v>0</v>
      </c>
    </row>
    <row r="39" spans="1:9">
      <c r="A39" s="4" t="s">
        <v>392</v>
      </c>
    </row>
    <row r="40" spans="1:9">
      <c r="A40" s="3" t="s">
        <v>372</v>
      </c>
    </row>
    <row r="41" spans="1:9">
      <c r="A41" s="4" t="s">
        <v>387</v>
      </c>
      <c r="E41" s="5" t="n">
        <v>24960</v>
      </c>
      <c r="F41" s="5" t="n">
        <v>0</v>
      </c>
    </row>
    <row r="42" spans="1:9">
      <c r="A42" s="4" t="s">
        <v>393</v>
      </c>
      <c r="E42" s="8" t="n">
        <v>9.029999999999999</v>
      </c>
    </row>
    <row r="43" spans="1:9">
      <c r="A43" s="4" t="s">
        <v>394</v>
      </c>
    </row>
    <row r="44" spans="1:9">
      <c r="A44" s="3" t="s">
        <v>372</v>
      </c>
    </row>
    <row r="45" spans="1:9">
      <c r="A45" s="4" t="s">
        <v>395</v>
      </c>
      <c r="C45" s="5" t="n">
        <v>630662</v>
      </c>
      <c r="D45" s="5" t="n">
        <v>537914</v>
      </c>
      <c r="F45" s="5" t="n">
        <v>537914</v>
      </c>
      <c r="H45" s="5" t="n">
        <v>537914</v>
      </c>
    </row>
    <row r="46" spans="1:9">
      <c r="A46" s="4" t="s">
        <v>396</v>
      </c>
      <c r="C46" s="5" t="n">
        <v>1866009</v>
      </c>
      <c r="D46" s="5" t="n">
        <v>630662</v>
      </c>
    </row>
    <row r="47" spans="1:9">
      <c r="A47" s="4" t="s">
        <v>397</v>
      </c>
    </row>
    <row r="48" spans="1:9">
      <c r="A48" s="3" t="s">
        <v>372</v>
      </c>
    </row>
    <row r="49" spans="1:9">
      <c r="A49" s="4" t="s">
        <v>398</v>
      </c>
      <c r="H49" s="4" t="s">
        <v>399</v>
      </c>
    </row>
    <row r="50" spans="1:9">
      <c r="A50" s="4" t="s">
        <v>400</v>
      </c>
    </row>
    <row r="51" spans="1:9">
      <c r="A51" s="3" t="s">
        <v>372</v>
      </c>
    </row>
    <row r="52" spans="1:9">
      <c r="A52" s="4" t="s">
        <v>401</v>
      </c>
      <c r="H52" s="4" t="s">
        <v>402</v>
      </c>
    </row>
    <row r="53" spans="1:9">
      <c r="A53" s="4" t="s">
        <v>403</v>
      </c>
    </row>
    <row r="54" spans="1:9">
      <c r="A54" s="3" t="s">
        <v>372</v>
      </c>
    </row>
    <row r="55" spans="1:9">
      <c r="A55" s="4" t="s">
        <v>395</v>
      </c>
      <c r="F55" s="5" t="n">
        <v>2200260</v>
      </c>
      <c r="H55" s="5" t="n">
        <v>2200260</v>
      </c>
    </row>
    <row r="56" spans="1:9">
      <c r="A56" s="4" t="s">
        <v>404</v>
      </c>
    </row>
    <row r="57" spans="1:9">
      <c r="A57" s="3" t="s">
        <v>372</v>
      </c>
    </row>
    <row r="58" spans="1:9">
      <c r="A58" s="4" t="s">
        <v>395</v>
      </c>
      <c r="F58" s="5" t="n">
        <v>3322473</v>
      </c>
      <c r="H58" s="5" t="n">
        <v>3322473</v>
      </c>
    </row>
    <row r="59" spans="1:9">
      <c r="A59" s="4" t="s">
        <v>405</v>
      </c>
    </row>
    <row r="60" spans="1:9">
      <c r="A60" s="3" t="s">
        <v>372</v>
      </c>
    </row>
    <row r="61" spans="1:9">
      <c r="A61" s="4" t="s">
        <v>395</v>
      </c>
      <c r="F61" s="5" t="n">
        <v>275030</v>
      </c>
      <c r="H61" s="5" t="n">
        <v>275030</v>
      </c>
    </row>
    <row r="62" spans="1:9">
      <c r="A62" s="4" t="s">
        <v>401</v>
      </c>
      <c r="H62" s="4" t="s">
        <v>406</v>
      </c>
    </row>
    <row r="63" spans="1:9">
      <c r="A63" s="4" t="s">
        <v>407</v>
      </c>
    </row>
    <row r="64" spans="1:9">
      <c r="A64" s="3" t="s">
        <v>372</v>
      </c>
    </row>
    <row r="65" spans="1:9">
      <c r="A65" s="4" t="s">
        <v>396</v>
      </c>
      <c r="H65" s="5" t="n">
        <v>543926</v>
      </c>
    </row>
    <row r="66" spans="1:9">
      <c r="A66" s="4" t="s">
        <v>408</v>
      </c>
    </row>
    <row r="67" spans="1:9">
      <c r="A67" s="3" t="s">
        <v>372</v>
      </c>
    </row>
    <row r="68" spans="1:9">
      <c r="A68" s="4" t="s">
        <v>396</v>
      </c>
      <c r="H68" s="5" t="n">
        <v>5555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5</v>
      </c>
      <c r="D1" s="2" t="s">
        <v>1</v>
      </c>
    </row>
    <row r="2" spans="1:5">
      <c r="B2" s="2" t="s">
        <v>2</v>
      </c>
      <c r="C2" s="2" t="s">
        <v>86</v>
      </c>
      <c r="D2" s="2" t="s">
        <v>2</v>
      </c>
      <c r="E2" s="2" t="s">
        <v>86</v>
      </c>
    </row>
    <row r="3" spans="1:5">
      <c r="A3" s="3" t="s">
        <v>372</v>
      </c>
    </row>
    <row r="4" spans="1:5">
      <c r="A4" s="4" t="s">
        <v>410</v>
      </c>
      <c r="B4" s="6" t="n">
        <v>943</v>
      </c>
      <c r="C4" s="6" t="n">
        <v>402</v>
      </c>
      <c r="D4" s="6" t="n">
        <v>1606</v>
      </c>
      <c r="E4" s="6" t="n">
        <v>1583</v>
      </c>
    </row>
    <row r="5" spans="1:5">
      <c r="A5" s="4" t="s">
        <v>411</v>
      </c>
    </row>
    <row r="6" spans="1:5">
      <c r="A6" s="3" t="s">
        <v>372</v>
      </c>
    </row>
    <row r="7" spans="1:5">
      <c r="A7" s="4" t="s">
        <v>410</v>
      </c>
      <c r="B7" s="5" t="n">
        <v>499</v>
      </c>
      <c r="C7" s="5" t="n">
        <v>101</v>
      </c>
      <c r="D7" s="5" t="n">
        <v>776</v>
      </c>
      <c r="E7" s="5" t="n">
        <v>726</v>
      </c>
    </row>
    <row r="8" spans="1:5">
      <c r="A8" s="4" t="s">
        <v>412</v>
      </c>
    </row>
    <row r="9" spans="1:5">
      <c r="A9" s="3" t="s">
        <v>372</v>
      </c>
    </row>
    <row r="10" spans="1:5">
      <c r="A10" s="4" t="s">
        <v>410</v>
      </c>
      <c r="B10" s="6" t="n">
        <v>444</v>
      </c>
      <c r="C10" s="6" t="n">
        <v>301</v>
      </c>
      <c r="D10" s="6" t="n">
        <v>830</v>
      </c>
      <c r="E10" s="6" t="n">
        <v>85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413</v>
      </c>
      <c r="B1" s="2" t="s">
        <v>1</v>
      </c>
      <c r="C1" s="2" t="s">
        <v>414</v>
      </c>
    </row>
    <row r="2" spans="1:3">
      <c r="B2" s="2" t="s">
        <v>371</v>
      </c>
      <c r="C2" s="2" t="s">
        <v>415</v>
      </c>
    </row>
    <row r="3" spans="1:3">
      <c r="A3" s="3" t="s">
        <v>372</v>
      </c>
    </row>
    <row r="4" spans="1:3">
      <c r="A4" s="4" t="s">
        <v>416</v>
      </c>
      <c r="B4" s="5" t="n">
        <v>1350582</v>
      </c>
    </row>
    <row r="5" spans="1:3">
      <c r="A5" s="4" t="s">
        <v>417</v>
      </c>
      <c r="B5" s="5" t="n">
        <v>1122213</v>
      </c>
    </row>
    <row r="6" spans="1:3">
      <c r="A6" s="4" t="s">
        <v>418</v>
      </c>
      <c r="B6" s="5" t="n">
        <v>-1049524</v>
      </c>
    </row>
    <row r="7" spans="1:3">
      <c r="A7" s="4" t="s">
        <v>419</v>
      </c>
      <c r="B7" s="5" t="n">
        <v>77900</v>
      </c>
    </row>
    <row r="8" spans="1:3">
      <c r="A8" s="4" t="s">
        <v>420</v>
      </c>
      <c r="B8" s="5" t="n">
        <v>1501171</v>
      </c>
      <c r="C8" s="5" t="n">
        <v>1350582</v>
      </c>
    </row>
    <row r="9" spans="1:3">
      <c r="A9" s="4" t="s">
        <v>421</v>
      </c>
      <c r="B9" s="5" t="n">
        <v>1122677</v>
      </c>
    </row>
    <row r="10" spans="1:3">
      <c r="A10" s="4" t="s">
        <v>422</v>
      </c>
      <c r="B10" s="5" t="n">
        <v>1049524</v>
      </c>
    </row>
    <row r="11" spans="1:3">
      <c r="A11" s="4" t="s">
        <v>423</v>
      </c>
      <c r="B11" s="5" t="n">
        <v>-7029</v>
      </c>
    </row>
    <row r="12" spans="1:3">
      <c r="A12" s="4" t="s">
        <v>424</v>
      </c>
      <c r="B12" s="5" t="n">
        <v>-77900</v>
      </c>
    </row>
    <row r="13" spans="1:3">
      <c r="A13" s="4" t="s">
        <v>425</v>
      </c>
      <c r="B13" s="5" t="n">
        <v>2087272</v>
      </c>
      <c r="C13" s="5" t="n">
        <v>1122677</v>
      </c>
    </row>
    <row r="14" spans="1:3">
      <c r="A14" s="4" t="s">
        <v>426</v>
      </c>
      <c r="B14" s="5" t="n">
        <v>274954</v>
      </c>
    </row>
    <row r="15" spans="1:3">
      <c r="A15" s="4" t="s">
        <v>427</v>
      </c>
      <c r="B15" s="5" t="n">
        <v>2087272</v>
      </c>
    </row>
    <row r="16" spans="1:3">
      <c r="A16" s="4" t="s">
        <v>428</v>
      </c>
      <c r="B16" s="8" t="n">
        <v>11.63</v>
      </c>
    </row>
    <row r="17" spans="1:3">
      <c r="A17" s="4" t="s">
        <v>429</v>
      </c>
      <c r="B17" s="9" t="n">
        <v>8.300000000000001</v>
      </c>
    </row>
    <row r="18" spans="1:3">
      <c r="A18" s="4" t="s">
        <v>430</v>
      </c>
      <c r="B18" s="9" t="n">
        <v>0.79</v>
      </c>
    </row>
    <row r="19" spans="1:3">
      <c r="A19" s="4" t="s">
        <v>431</v>
      </c>
      <c r="B19" s="9" t="n">
        <v>10.52</v>
      </c>
    </row>
    <row r="20" spans="1:3">
      <c r="A20" s="4" t="s">
        <v>432</v>
      </c>
      <c r="B20" s="9" t="n">
        <v>10.04</v>
      </c>
      <c r="C20" s="8" t="n">
        <v>11.63</v>
      </c>
    </row>
    <row r="21" spans="1:3">
      <c r="A21" s="4" t="s">
        <v>433</v>
      </c>
      <c r="B21" s="9" t="n">
        <v>11.19</v>
      </c>
    </row>
    <row r="22" spans="1:3">
      <c r="A22" s="4" t="s">
        <v>434</v>
      </c>
      <c r="B22" s="8" t="n">
        <v>10.04</v>
      </c>
    </row>
    <row r="23" spans="1:3">
      <c r="A23" s="4" t="s">
        <v>435</v>
      </c>
      <c r="B23" s="4" t="s">
        <v>436</v>
      </c>
      <c r="C23" s="4" t="s">
        <v>437</v>
      </c>
    </row>
    <row r="24" spans="1:3">
      <c r="A24" s="4" t="s">
        <v>438</v>
      </c>
      <c r="B24" s="4" t="s">
        <v>439</v>
      </c>
    </row>
    <row r="25" spans="1:3">
      <c r="A25" s="4" t="s">
        <v>440</v>
      </c>
      <c r="B25" s="4" t="s">
        <v>436</v>
      </c>
    </row>
    <row r="26" spans="1:3">
      <c r="A26" s="4" t="s">
        <v>441</v>
      </c>
      <c r="B26" s="6" t="n">
        <v>3167</v>
      </c>
    </row>
    <row r="27" spans="1:3">
      <c r="A27" s="4" t="s">
        <v>442</v>
      </c>
      <c r="B27" s="5" t="n">
        <v>457</v>
      </c>
    </row>
    <row r="28" spans="1:3">
      <c r="A28" s="4" t="s">
        <v>443</v>
      </c>
      <c r="B28" s="6" t="n">
        <v>31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 customWidth="1" max="5" min="5" width="25"/>
  </cols>
  <sheetData>
    <row r="1" spans="1:5">
      <c r="A1" s="1" t="s">
        <v>444</v>
      </c>
      <c r="B1" s="2" t="s">
        <v>85</v>
      </c>
      <c r="D1" s="2" t="s">
        <v>1</v>
      </c>
    </row>
    <row r="2" spans="1:5">
      <c r="B2" s="2" t="s">
        <v>2</v>
      </c>
      <c r="C2" s="2" t="s">
        <v>86</v>
      </c>
      <c r="D2" s="2" t="s">
        <v>2</v>
      </c>
      <c r="E2" s="2" t="s">
        <v>86</v>
      </c>
    </row>
    <row r="3" spans="1:5">
      <c r="A3" s="4" t="s">
        <v>445</v>
      </c>
    </row>
    <row r="4" spans="1:5">
      <c r="A4" s="3" t="s">
        <v>372</v>
      </c>
    </row>
    <row r="5" spans="1:5">
      <c r="A5" s="4" t="s">
        <v>446</v>
      </c>
      <c r="C5" s="4" t="s">
        <v>447</v>
      </c>
    </row>
    <row r="6" spans="1:5">
      <c r="A6" s="4" t="s">
        <v>448</v>
      </c>
      <c r="B6" s="4" t="s">
        <v>449</v>
      </c>
      <c r="C6" s="4" t="s">
        <v>450</v>
      </c>
      <c r="D6" s="4" t="s">
        <v>451</v>
      </c>
      <c r="E6" s="4" t="s">
        <v>452</v>
      </c>
    </row>
    <row r="7" spans="1:5">
      <c r="A7" s="4" t="s">
        <v>453</v>
      </c>
      <c r="B7" s="4" t="s">
        <v>454</v>
      </c>
      <c r="C7" s="4" t="s">
        <v>455</v>
      </c>
      <c r="D7" s="4" t="s">
        <v>454</v>
      </c>
      <c r="E7" s="4" t="s">
        <v>456</v>
      </c>
    </row>
    <row r="8" spans="1:5">
      <c r="A8" s="4" t="s">
        <v>457</v>
      </c>
      <c r="B8" s="4" t="s">
        <v>458</v>
      </c>
      <c r="C8" s="4" t="s">
        <v>459</v>
      </c>
      <c r="D8" s="4" t="s">
        <v>458</v>
      </c>
      <c r="E8" s="4" t="s">
        <v>460</v>
      </c>
    </row>
    <row r="9" spans="1:5">
      <c r="A9" s="4" t="s">
        <v>461</v>
      </c>
      <c r="B9" s="4" t="s">
        <v>460</v>
      </c>
      <c r="C9" s="4" t="s">
        <v>462</v>
      </c>
      <c r="D9" s="4" t="s">
        <v>459</v>
      </c>
      <c r="E9" s="4" t="s">
        <v>462</v>
      </c>
    </row>
    <row r="10" spans="1:5">
      <c r="A10" s="4" t="s">
        <v>463</v>
      </c>
      <c r="B10" s="4" t="s">
        <v>464</v>
      </c>
      <c r="C10" s="4" t="s">
        <v>464</v>
      </c>
      <c r="D10" s="4" t="s">
        <v>464</v>
      </c>
      <c r="E10" s="4" t="s">
        <v>464</v>
      </c>
    </row>
    <row r="11" spans="1:5">
      <c r="A11" s="4" t="s">
        <v>465</v>
      </c>
    </row>
    <row r="12" spans="1:5">
      <c r="A12" s="3" t="s">
        <v>372</v>
      </c>
    </row>
    <row r="13" spans="1:5">
      <c r="A13" s="4" t="s">
        <v>466</v>
      </c>
      <c r="E13" s="8" t="n">
        <v>15.45</v>
      </c>
    </row>
    <row r="14" spans="1:5">
      <c r="A14" s="4" t="s">
        <v>446</v>
      </c>
      <c r="E14" s="4" t="s">
        <v>399</v>
      </c>
    </row>
    <row r="15" spans="1:5">
      <c r="A15" s="4" t="s">
        <v>448</v>
      </c>
      <c r="B15" s="4" t="s">
        <v>467</v>
      </c>
      <c r="D15" s="4" t="s">
        <v>468</v>
      </c>
    </row>
    <row r="16" spans="1:5">
      <c r="A16" s="4" t="s">
        <v>453</v>
      </c>
      <c r="B16" s="4" t="s">
        <v>469</v>
      </c>
      <c r="D16" s="4" t="s">
        <v>470</v>
      </c>
    </row>
    <row r="17" spans="1:5">
      <c r="A17" s="4" t="s">
        <v>457</v>
      </c>
      <c r="B17" s="4" t="s">
        <v>458</v>
      </c>
      <c r="D17" s="4" t="s">
        <v>458</v>
      </c>
    </row>
    <row r="18" spans="1:5">
      <c r="A18" s="4" t="s">
        <v>461</v>
      </c>
      <c r="B18" s="4" t="s">
        <v>471</v>
      </c>
      <c r="D18" s="4" t="s">
        <v>459</v>
      </c>
    </row>
    <row r="19" spans="1:5">
      <c r="A19" s="4" t="s">
        <v>463</v>
      </c>
      <c r="B19" s="4" t="s">
        <v>464</v>
      </c>
      <c r="D19" s="4" t="s">
        <v>464</v>
      </c>
      <c r="E19" s="4" t="s">
        <v>464</v>
      </c>
    </row>
    <row r="20" spans="1:5">
      <c r="A20" s="4" t="s">
        <v>472</v>
      </c>
      <c r="E20" s="4" t="s">
        <v>473</v>
      </c>
    </row>
    <row r="21" spans="1:5">
      <c r="A21" s="4" t="s">
        <v>474</v>
      </c>
      <c r="E21" s="4" t="s">
        <v>475</v>
      </c>
    </row>
    <row r="22" spans="1:5">
      <c r="A22" s="4" t="s">
        <v>476</v>
      </c>
    </row>
    <row r="23" spans="1:5">
      <c r="A23" s="3" t="s">
        <v>372</v>
      </c>
    </row>
    <row r="24" spans="1:5">
      <c r="A24" s="4" t="s">
        <v>466</v>
      </c>
      <c r="B24" s="8" t="n">
        <v>6.97</v>
      </c>
      <c r="C24" s="8" t="n">
        <v>8.57</v>
      </c>
      <c r="D24" s="8" t="n">
        <v>6.97</v>
      </c>
      <c r="E24" s="8" t="n">
        <v>8.57</v>
      </c>
    </row>
    <row r="25" spans="1:5">
      <c r="A25" s="4" t="s">
        <v>446</v>
      </c>
      <c r="B25" s="4" t="s">
        <v>477</v>
      </c>
      <c r="D25" s="4" t="s">
        <v>477</v>
      </c>
      <c r="E25" s="4" t="s">
        <v>478</v>
      </c>
    </row>
    <row r="26" spans="1:5">
      <c r="A26" s="4" t="s">
        <v>479</v>
      </c>
    </row>
    <row r="27" spans="1:5">
      <c r="A27" s="3" t="s">
        <v>372</v>
      </c>
    </row>
    <row r="28" spans="1:5">
      <c r="A28" s="4" t="s">
        <v>466</v>
      </c>
      <c r="B28" s="8" t="n">
        <v>8.9</v>
      </c>
      <c r="D28" s="8" t="n">
        <v>6.82</v>
      </c>
    </row>
    <row r="29" spans="1:5">
      <c r="A29" s="4" t="s">
        <v>446</v>
      </c>
      <c r="B29" s="4" t="s">
        <v>480</v>
      </c>
      <c r="D29" s="4" t="s">
        <v>480</v>
      </c>
    </row>
    <row r="30" spans="1:5">
      <c r="A30" s="4" t="s">
        <v>481</v>
      </c>
    </row>
    <row r="31" spans="1:5">
      <c r="A31" s="3" t="s">
        <v>372</v>
      </c>
    </row>
    <row r="32" spans="1:5">
      <c r="A32" s="4" t="s">
        <v>466</v>
      </c>
      <c r="B32" s="8" t="n">
        <v>8.08</v>
      </c>
      <c r="C32" s="8" t="n">
        <v>9.91</v>
      </c>
      <c r="D32" s="8" t="n">
        <v>8.9</v>
      </c>
      <c r="E32" s="8" t="n">
        <v>15.45</v>
      </c>
    </row>
    <row r="33" spans="1:5">
      <c r="A33" s="4" t="s">
        <v>446</v>
      </c>
      <c r="B33" s="4" t="s">
        <v>482</v>
      </c>
      <c r="D33" s="4" t="s">
        <v>482</v>
      </c>
      <c r="E33" s="4" t="s">
        <v>447</v>
      </c>
    </row>
    <row r="34" spans="1:5">
      <c r="A34" s="4" t="s">
        <v>483</v>
      </c>
    </row>
    <row r="35" spans="1:5">
      <c r="A35" s="3" t="s">
        <v>372</v>
      </c>
    </row>
    <row r="36" spans="1:5">
      <c r="A36" s="4" t="s">
        <v>466</v>
      </c>
      <c r="B36" s="8" t="n">
        <v>10.2</v>
      </c>
      <c r="D36" s="8" t="n">
        <v>10.2</v>
      </c>
    </row>
    <row r="37" spans="1:5">
      <c r="A37" s="4" t="s">
        <v>446</v>
      </c>
      <c r="B37" s="4" t="s">
        <v>484</v>
      </c>
      <c r="D37" s="4" t="s">
        <v>3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1</v>
      </c>
    </row>
    <row r="2" spans="1:2">
      <c r="B2" s="2" t="s">
        <v>486</v>
      </c>
    </row>
    <row r="3" spans="1:2">
      <c r="A3" s="3" t="s">
        <v>372</v>
      </c>
    </row>
    <row r="4" spans="1:2">
      <c r="A4" s="4" t="s">
        <v>487</v>
      </c>
      <c r="B4" s="5" t="n">
        <v>1000</v>
      </c>
    </row>
    <row r="5" spans="1:2">
      <c r="A5" s="4" t="s">
        <v>488</v>
      </c>
      <c r="B5" s="5"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9</v>
      </c>
      <c r="B1" s="2" t="s">
        <v>1</v>
      </c>
    </row>
    <row r="2" spans="1:2">
      <c r="B2" s="2" t="s">
        <v>486</v>
      </c>
    </row>
    <row r="3" spans="1:2">
      <c r="A3" s="3" t="s">
        <v>372</v>
      </c>
    </row>
    <row r="4" spans="1:2">
      <c r="A4" s="4" t="s">
        <v>487</v>
      </c>
      <c r="B4" s="5" t="n">
        <v>24960</v>
      </c>
    </row>
    <row r="5" spans="1:2">
      <c r="A5" s="4" t="s">
        <v>490</v>
      </c>
      <c r="B5" s="5" t="n">
        <v>0</v>
      </c>
    </row>
    <row r="6" spans="1:2">
      <c r="A6" s="4" t="s">
        <v>488</v>
      </c>
      <c r="B6" s="5" t="n">
        <v>-6240</v>
      </c>
    </row>
    <row r="7" spans="1:2">
      <c r="A7" s="4" t="s">
        <v>491</v>
      </c>
      <c r="B7" s="5" t="n">
        <v>187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92</v>
      </c>
      <c r="B1" s="2" t="s">
        <v>333</v>
      </c>
    </row>
    <row r="2" spans="1:5">
      <c r="B2" s="2" t="s">
        <v>493</v>
      </c>
      <c r="C2" s="2" t="s">
        <v>494</v>
      </c>
      <c r="D2" s="2" t="s">
        <v>2</v>
      </c>
      <c r="E2" s="2" t="s">
        <v>52</v>
      </c>
    </row>
    <row r="3" spans="1:5">
      <c r="A3" s="3" t="s">
        <v>495</v>
      </c>
    </row>
    <row r="4" spans="1:5">
      <c r="A4" s="4" t="s">
        <v>496</v>
      </c>
      <c r="B4" s="6" t="n">
        <v>600000</v>
      </c>
    </row>
    <row r="5" spans="1:5">
      <c r="A5" s="4" t="s">
        <v>497</v>
      </c>
      <c r="B5" s="4" t="s">
        <v>498</v>
      </c>
    </row>
    <row r="6" spans="1:5">
      <c r="A6" s="4" t="s">
        <v>499</v>
      </c>
      <c r="B6" s="6" t="n">
        <v>200000</v>
      </c>
    </row>
    <row r="7" spans="1:5">
      <c r="A7" s="4" t="s">
        <v>500</v>
      </c>
      <c r="D7" s="6" t="n">
        <v>0</v>
      </c>
      <c r="E7" s="6" t="n">
        <v>0</v>
      </c>
    </row>
    <row r="8" spans="1:5">
      <c r="A8" s="4" t="s">
        <v>501</v>
      </c>
    </row>
    <row r="9" spans="1:5">
      <c r="A9" s="3" t="s">
        <v>495</v>
      </c>
    </row>
    <row r="10" spans="1:5">
      <c r="A10" s="4" t="s">
        <v>502</v>
      </c>
      <c r="C10"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209</v>
      </c>
    </row>
    <row r="3" spans="1:2">
      <c r="A3" s="4" t="s">
        <v>14</v>
      </c>
      <c r="B3" s="6" t="n">
        <v>380</v>
      </c>
    </row>
    <row r="4" spans="1:2">
      <c r="A4" s="4" t="s">
        <v>506</v>
      </c>
      <c r="B4" s="5" t="n">
        <v>594</v>
      </c>
    </row>
    <row r="5" spans="1:2">
      <c r="A5" s="4" t="s">
        <v>507</v>
      </c>
      <c r="B5" s="5" t="n">
        <v>606</v>
      </c>
    </row>
    <row r="6" spans="1:2">
      <c r="A6" s="4" t="s">
        <v>508</v>
      </c>
      <c r="B6" s="5" t="n">
        <v>618</v>
      </c>
    </row>
    <row r="7" spans="1:2">
      <c r="A7" s="4" t="s">
        <v>509</v>
      </c>
      <c r="B7" s="5" t="n">
        <v>630</v>
      </c>
    </row>
    <row r="8" spans="1:2">
      <c r="A8" s="4" t="s">
        <v>510</v>
      </c>
      <c r="B8" s="5" t="n">
        <v>1686</v>
      </c>
    </row>
    <row r="9" spans="1:2">
      <c r="A9" s="4" t="s">
        <v>102</v>
      </c>
      <c r="B9" s="6" t="n">
        <v>4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18"/>
    <col customWidth="1" max="6" min="6" width="23"/>
    <col customWidth="1" max="7" min="7" width="16"/>
    <col customWidth="1" max="8" min="8" width="23"/>
    <col customWidth="1" max="9" min="9" width="24"/>
    <col customWidth="1" max="10" min="10" width="13"/>
    <col customWidth="1" max="11" min="11" width="30"/>
    <col customWidth="1" max="12" min="12" width="35"/>
    <col customWidth="1" max="13" min="13" width="28"/>
    <col customWidth="1" max="14" min="14" width="35"/>
    <col customWidth="1" max="15" min="15" width="36"/>
    <col customWidth="1" max="16" min="16" width="27"/>
    <col customWidth="1" max="17" min="17" width="44"/>
    <col customWidth="1" max="18" min="18" width="49"/>
    <col customWidth="1" max="19" min="19" width="42"/>
    <col customWidth="1" max="20" min="20" width="49"/>
    <col customWidth="1" max="21" min="21" width="50"/>
    <col customWidth="1" max="22" min="22" width="20"/>
    <col customWidth="1" max="23" min="23" width="46"/>
  </cols>
  <sheetData>
    <row r="1" spans="1:23">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116</v>
      </c>
      <c r="Q1" s="2" t="s">
        <v>117</v>
      </c>
      <c r="R1" s="2" t="s">
        <v>118</v>
      </c>
      <c r="S1" s="2" t="s">
        <v>119</v>
      </c>
      <c r="T1" s="2" t="s">
        <v>120</v>
      </c>
      <c r="U1" s="2" t="s">
        <v>121</v>
      </c>
      <c r="V1" s="2" t="s">
        <v>122</v>
      </c>
      <c r="W1" s="2" t="s">
        <v>123</v>
      </c>
    </row>
    <row r="2" spans="1:23">
      <c r="A2" s="4" t="s">
        <v>124</v>
      </c>
      <c r="B2" s="6" t="n">
        <v>-31929</v>
      </c>
      <c r="J2" s="6" t="n">
        <v>1</v>
      </c>
      <c r="P2" s="6" t="n">
        <v>1849</v>
      </c>
      <c r="V2" s="6" t="n">
        <v>-33779</v>
      </c>
      <c r="W2" s="6" t="n">
        <v>0</v>
      </c>
    </row>
    <row r="3" spans="1:23">
      <c r="A3" s="4" t="s">
        <v>125</v>
      </c>
      <c r="J3" s="5" t="n">
        <v>4562640</v>
      </c>
    </row>
    <row r="4" spans="1:23">
      <c r="A4" s="4" t="s">
        <v>126</v>
      </c>
      <c r="C4" s="5" t="n">
        <v>15527951</v>
      </c>
      <c r="D4" s="5" t="n">
        <v>4792716</v>
      </c>
    </row>
    <row r="5" spans="1:23">
      <c r="A5" s="4" t="s">
        <v>127</v>
      </c>
      <c r="C5" s="6" t="n">
        <v>41674</v>
      </c>
      <c r="D5" s="6" t="n">
        <v>39946</v>
      </c>
    </row>
    <row r="6" spans="1:23">
      <c r="A6" s="4" t="s">
        <v>128</v>
      </c>
      <c r="C6" s="5" t="n">
        <v>-15527951</v>
      </c>
      <c r="D6" s="5" t="n">
        <v>-4792716</v>
      </c>
      <c r="J6" s="5" t="n">
        <v>15870559</v>
      </c>
    </row>
    <row r="7" spans="1:23">
      <c r="A7" s="4" t="s">
        <v>129</v>
      </c>
      <c r="B7" s="5" t="n">
        <v>81620</v>
      </c>
      <c r="C7" s="6" t="n">
        <v>-41674</v>
      </c>
      <c r="D7" s="6" t="n">
        <v>-39946</v>
      </c>
      <c r="J7" s="6" t="n">
        <v>1</v>
      </c>
      <c r="P7" s="5" t="n">
        <v>81619</v>
      </c>
    </row>
    <row r="8" spans="1:23">
      <c r="A8" s="4" t="s">
        <v>130</v>
      </c>
      <c r="I8" s="6" t="n">
        <v>89370</v>
      </c>
      <c r="O8" s="6" t="n">
        <v>1</v>
      </c>
      <c r="U8" s="6" t="n">
        <v>89369</v>
      </c>
    </row>
    <row r="9" spans="1:23">
      <c r="A9" s="4" t="s">
        <v>131</v>
      </c>
      <c r="O9" s="5" t="n">
        <v>6516667</v>
      </c>
    </row>
    <row r="10" spans="1:23">
      <c r="A10" s="4" t="s">
        <v>132</v>
      </c>
      <c r="E10" s="6" t="n">
        <v>865</v>
      </c>
      <c r="Q10" s="6" t="n">
        <v>865</v>
      </c>
    </row>
    <row r="11" spans="1:23">
      <c r="A11" s="4" t="s">
        <v>133</v>
      </c>
      <c r="K11" s="5" t="n">
        <v>1096449</v>
      </c>
    </row>
    <row r="12" spans="1:23">
      <c r="A12" s="4" t="s">
        <v>134</v>
      </c>
      <c r="B12" s="5" t="n">
        <v>316</v>
      </c>
      <c r="P12" s="5" t="n">
        <v>316</v>
      </c>
    </row>
    <row r="13" spans="1:23">
      <c r="A13" s="4" t="s">
        <v>95</v>
      </c>
      <c r="B13" s="5" t="n">
        <v>-9859</v>
      </c>
      <c r="V13" s="5" t="n">
        <v>-9859</v>
      </c>
    </row>
    <row r="14" spans="1:23">
      <c r="A14" s="4" t="s">
        <v>135</v>
      </c>
      <c r="B14" s="5" t="n">
        <v>130383</v>
      </c>
      <c r="J14" s="6" t="n">
        <v>3</v>
      </c>
      <c r="P14" s="5" t="n">
        <v>174018</v>
      </c>
      <c r="V14" s="5" t="n">
        <v>-43638</v>
      </c>
      <c r="W14" s="5" t="n">
        <v>0</v>
      </c>
    </row>
    <row r="15" spans="1:23">
      <c r="A15" s="4" t="s">
        <v>136</v>
      </c>
      <c r="J15" s="5" t="n">
        <v>28046315</v>
      </c>
    </row>
    <row r="16" spans="1:23">
      <c r="A16" s="4" t="s">
        <v>137</v>
      </c>
      <c r="C16" s="5" t="n">
        <v>0</v>
      </c>
      <c r="D16" s="5" t="n">
        <v>0</v>
      </c>
    </row>
    <row r="17" spans="1:23">
      <c r="A17" s="4" t="s">
        <v>138</v>
      </c>
      <c r="C17" s="6" t="n">
        <v>0</v>
      </c>
      <c r="D17" s="6" t="n">
        <v>0</v>
      </c>
    </row>
    <row r="18" spans="1:23">
      <c r="A18" s="4" t="s">
        <v>124</v>
      </c>
      <c r="B18" s="5" t="n">
        <v>-31929</v>
      </c>
      <c r="J18" s="6" t="n">
        <v>1</v>
      </c>
      <c r="P18" s="5" t="n">
        <v>1849</v>
      </c>
      <c r="V18" s="5" t="n">
        <v>-33779</v>
      </c>
      <c r="W18" s="5" t="n">
        <v>0</v>
      </c>
    </row>
    <row r="19" spans="1:23">
      <c r="A19" s="4" t="s">
        <v>125</v>
      </c>
      <c r="J19" s="5" t="n">
        <v>4562640</v>
      </c>
    </row>
    <row r="20" spans="1:23">
      <c r="A20" s="4" t="s">
        <v>126</v>
      </c>
      <c r="C20" s="5" t="n">
        <v>15527951</v>
      </c>
      <c r="D20" s="5" t="n">
        <v>4792716</v>
      </c>
    </row>
    <row r="21" spans="1:23">
      <c r="A21" s="4" t="s">
        <v>127</v>
      </c>
      <c r="C21" s="6" t="n">
        <v>41674</v>
      </c>
      <c r="D21" s="6" t="n">
        <v>39946</v>
      </c>
    </row>
    <row r="22" spans="1:23">
      <c r="A22" s="4" t="s">
        <v>95</v>
      </c>
      <c r="B22" s="5" t="n">
        <v>-23450</v>
      </c>
    </row>
    <row r="23" spans="1:23">
      <c r="A23" s="4" t="s">
        <v>99</v>
      </c>
      <c r="B23" s="5" t="n">
        <v>-30</v>
      </c>
    </row>
    <row r="24" spans="1:23">
      <c r="A24" s="4" t="s">
        <v>139</v>
      </c>
      <c r="B24" s="5" t="n">
        <v>117164</v>
      </c>
      <c r="J24" s="6" t="n">
        <v>3</v>
      </c>
      <c r="P24" s="5" t="n">
        <v>174420</v>
      </c>
      <c r="V24" s="5" t="n">
        <v>-57229</v>
      </c>
      <c r="W24" s="5" t="n">
        <v>-30</v>
      </c>
    </row>
    <row r="25" spans="1:23">
      <c r="A25" s="4" t="s">
        <v>140</v>
      </c>
      <c r="J25" s="5" t="n">
        <v>28046315</v>
      </c>
    </row>
    <row r="26" spans="1:23">
      <c r="A26" s="4" t="s">
        <v>141</v>
      </c>
      <c r="C26" s="5" t="n">
        <v>0</v>
      </c>
      <c r="D26" s="5" t="n">
        <v>0</v>
      </c>
    </row>
    <row r="27" spans="1:23">
      <c r="A27" s="4" t="s">
        <v>142</v>
      </c>
      <c r="C27" s="6" t="n">
        <v>0</v>
      </c>
      <c r="D27" s="6" t="n">
        <v>0</v>
      </c>
    </row>
    <row r="28" spans="1:23">
      <c r="A28" s="4" t="s">
        <v>135</v>
      </c>
      <c r="B28" s="5" t="n">
        <v>130383</v>
      </c>
      <c r="J28" s="6" t="n">
        <v>3</v>
      </c>
      <c r="P28" s="5" t="n">
        <v>174018</v>
      </c>
      <c r="V28" s="5" t="n">
        <v>-43638</v>
      </c>
      <c r="W28" s="5" t="n">
        <v>0</v>
      </c>
    </row>
    <row r="29" spans="1:23">
      <c r="A29" s="4" t="s">
        <v>136</v>
      </c>
      <c r="J29" s="5" t="n">
        <v>28046315</v>
      </c>
    </row>
    <row r="30" spans="1:23">
      <c r="A30" s="4" t="s">
        <v>137</v>
      </c>
      <c r="C30" s="5" t="n">
        <v>0</v>
      </c>
      <c r="D30" s="5" t="n">
        <v>0</v>
      </c>
    </row>
    <row r="31" spans="1:23">
      <c r="A31" s="4" t="s">
        <v>138</v>
      </c>
      <c r="C31" s="6" t="n">
        <v>0</v>
      </c>
      <c r="D31" s="6" t="n">
        <v>0</v>
      </c>
    </row>
    <row r="32" spans="1:23">
      <c r="A32" s="4" t="s">
        <v>134</v>
      </c>
      <c r="B32" s="5" t="n">
        <v>402</v>
      </c>
      <c r="P32" s="5" t="n">
        <v>402</v>
      </c>
    </row>
    <row r="33" spans="1:23">
      <c r="A33" s="4" t="s">
        <v>95</v>
      </c>
      <c r="B33" s="5" t="n">
        <v>-13591</v>
      </c>
      <c r="V33" s="5" t="n">
        <v>-13591</v>
      </c>
    </row>
    <row r="34" spans="1:23">
      <c r="A34" s="4" t="s">
        <v>99</v>
      </c>
      <c r="B34" s="5" t="n">
        <v>-30</v>
      </c>
      <c r="W34" s="5" t="n">
        <v>-30</v>
      </c>
    </row>
    <row r="35" spans="1:23">
      <c r="A35" s="4" t="s">
        <v>139</v>
      </c>
      <c r="B35" s="5" t="n">
        <v>117164</v>
      </c>
      <c r="J35" s="6" t="n">
        <v>3</v>
      </c>
      <c r="P35" s="5" t="n">
        <v>174420</v>
      </c>
      <c r="V35" s="5" t="n">
        <v>-57229</v>
      </c>
      <c r="W35" s="5" t="n">
        <v>-30</v>
      </c>
    </row>
    <row r="36" spans="1:23">
      <c r="A36" s="4" t="s">
        <v>140</v>
      </c>
      <c r="J36" s="5" t="n">
        <v>28046315</v>
      </c>
    </row>
    <row r="37" spans="1:23">
      <c r="A37" s="4" t="s">
        <v>141</v>
      </c>
      <c r="C37" s="5" t="n">
        <v>0</v>
      </c>
      <c r="D37" s="5" t="n">
        <v>0</v>
      </c>
    </row>
    <row r="38" spans="1:23">
      <c r="A38" s="4" t="s">
        <v>142</v>
      </c>
      <c r="C38" s="6" t="n">
        <v>0</v>
      </c>
      <c r="D38" s="6" t="n">
        <v>0</v>
      </c>
    </row>
    <row r="39" spans="1:23">
      <c r="A39" s="4" t="s">
        <v>143</v>
      </c>
      <c r="B39" s="6" t="n">
        <v>104204</v>
      </c>
      <c r="J39" s="6" t="n">
        <v>3</v>
      </c>
      <c r="P39" s="5" t="n">
        <v>175635</v>
      </c>
      <c r="V39" s="5" t="n">
        <v>-71393</v>
      </c>
      <c r="W39" s="5" t="n">
        <v>-41</v>
      </c>
    </row>
    <row r="40" spans="1:23">
      <c r="A40" s="4" t="s">
        <v>144</v>
      </c>
      <c r="B40" s="5" t="n">
        <v>28054344</v>
      </c>
      <c r="J40" s="5" t="n">
        <v>28054344</v>
      </c>
    </row>
    <row r="41" spans="1:23">
      <c r="A41" s="4" t="s">
        <v>130</v>
      </c>
      <c r="G41" s="6" t="n">
        <v>46585</v>
      </c>
      <c r="M41" s="6" t="n">
        <v>1</v>
      </c>
      <c r="S41" s="6" t="n">
        <v>46584</v>
      </c>
    </row>
    <row r="42" spans="1:23">
      <c r="A42" s="4" t="s">
        <v>131</v>
      </c>
      <c r="M42" s="5" t="n">
        <v>7200000</v>
      </c>
    </row>
    <row r="43" spans="1:23">
      <c r="A43" s="4" t="s">
        <v>132</v>
      </c>
      <c r="E43" s="6" t="n">
        <v>1</v>
      </c>
      <c r="Q43" s="6" t="n">
        <v>1</v>
      </c>
    </row>
    <row r="44" spans="1:23">
      <c r="A44" s="4" t="s">
        <v>133</v>
      </c>
      <c r="K44" s="5" t="n">
        <v>500</v>
      </c>
    </row>
    <row r="45" spans="1:23">
      <c r="A45" s="4" t="s">
        <v>134</v>
      </c>
      <c r="B45" s="6" t="n">
        <v>662</v>
      </c>
      <c r="P45" s="5" t="n">
        <v>662</v>
      </c>
    </row>
    <row r="46" spans="1:23">
      <c r="A46" s="4" t="s">
        <v>95</v>
      </c>
      <c r="B46" s="5" t="n">
        <v>-11069</v>
      </c>
      <c r="V46" s="5" t="n">
        <v>-11069</v>
      </c>
    </row>
    <row r="47" spans="1:23">
      <c r="A47" s="4" t="s">
        <v>99</v>
      </c>
      <c r="B47" s="5" t="n">
        <v>73</v>
      </c>
      <c r="W47" s="5" t="n">
        <v>73</v>
      </c>
    </row>
    <row r="48" spans="1:23">
      <c r="A48" s="4" t="s">
        <v>145</v>
      </c>
      <c r="B48" s="5" t="n">
        <v>140455</v>
      </c>
      <c r="J48" s="6" t="n">
        <v>4</v>
      </c>
      <c r="P48" s="5" t="n">
        <v>222881</v>
      </c>
      <c r="V48" s="5" t="n">
        <v>-82462</v>
      </c>
      <c r="W48" s="5" t="n">
        <v>32</v>
      </c>
    </row>
    <row r="49" spans="1:23">
      <c r="A49" s="4" t="s">
        <v>146</v>
      </c>
      <c r="J49" s="5" t="n">
        <v>35254844</v>
      </c>
    </row>
    <row r="50" spans="1:23">
      <c r="A50" s="4" t="s">
        <v>143</v>
      </c>
      <c r="B50" s="6" t="n">
        <v>104204</v>
      </c>
      <c r="J50" s="6" t="n">
        <v>3</v>
      </c>
      <c r="P50" s="5" t="n">
        <v>175635</v>
      </c>
      <c r="V50" s="5" t="n">
        <v>-71393</v>
      </c>
      <c r="W50" s="5" t="n">
        <v>-41</v>
      </c>
    </row>
    <row r="51" spans="1:23">
      <c r="A51" s="4" t="s">
        <v>144</v>
      </c>
      <c r="B51" s="5" t="n">
        <v>28054344</v>
      </c>
      <c r="J51" s="5" t="n">
        <v>28054344</v>
      </c>
    </row>
    <row r="52" spans="1:23">
      <c r="A52" s="4" t="s">
        <v>95</v>
      </c>
      <c r="B52" s="6" t="n">
        <v>-29401</v>
      </c>
    </row>
    <row r="53" spans="1:23">
      <c r="A53" s="4" t="s">
        <v>99</v>
      </c>
      <c r="B53" s="5" t="n">
        <v>211</v>
      </c>
    </row>
    <row r="54" spans="1:23">
      <c r="A54" s="4" t="s">
        <v>147</v>
      </c>
      <c r="B54" s="6" t="n">
        <v>126941</v>
      </c>
      <c r="J54" s="6" t="n">
        <v>4</v>
      </c>
      <c r="P54" s="5" t="n">
        <v>227561</v>
      </c>
      <c r="V54" s="5" t="n">
        <v>-100794</v>
      </c>
      <c r="W54" s="5" t="n">
        <v>170</v>
      </c>
    </row>
    <row r="55" spans="1:23">
      <c r="A55" s="4" t="s">
        <v>148</v>
      </c>
      <c r="B55" s="5" t="n">
        <v>35817393</v>
      </c>
      <c r="J55" s="5" t="n">
        <v>35817393</v>
      </c>
    </row>
    <row r="56" spans="1:23">
      <c r="A56" s="4" t="s">
        <v>145</v>
      </c>
      <c r="B56" s="6" t="n">
        <v>140455</v>
      </c>
      <c r="J56" s="6" t="n">
        <v>4</v>
      </c>
      <c r="P56" s="5" t="n">
        <v>222881</v>
      </c>
      <c r="V56" s="5" t="n">
        <v>-82462</v>
      </c>
      <c r="W56" s="5" t="n">
        <v>32</v>
      </c>
    </row>
    <row r="57" spans="1:23">
      <c r="A57" s="4" t="s">
        <v>146</v>
      </c>
      <c r="J57" s="5" t="n">
        <v>35254844</v>
      </c>
    </row>
    <row r="58" spans="1:23">
      <c r="A58" s="4" t="s">
        <v>130</v>
      </c>
      <c r="G58" s="6" t="n">
        <v>3163</v>
      </c>
      <c r="H58" s="6" t="n">
        <v>582</v>
      </c>
      <c r="S58" s="6" t="n">
        <v>3163</v>
      </c>
      <c r="T58" s="6" t="n">
        <v>582</v>
      </c>
    </row>
    <row r="59" spans="1:23">
      <c r="A59" s="4" t="s">
        <v>131</v>
      </c>
      <c r="M59" s="5" t="n">
        <v>487934</v>
      </c>
      <c r="N59" s="5" t="n">
        <v>62663</v>
      </c>
    </row>
    <row r="60" spans="1:23">
      <c r="A60" s="4" t="s">
        <v>132</v>
      </c>
      <c r="F60" s="6" t="n">
        <v>-15</v>
      </c>
      <c r="R60" s="6" t="n">
        <v>-15</v>
      </c>
    </row>
    <row r="61" spans="1:23">
      <c r="A61" s="4" t="s">
        <v>133</v>
      </c>
      <c r="K61" s="5" t="n">
        <v>500</v>
      </c>
      <c r="L61" s="5" t="n">
        <v>4423</v>
      </c>
    </row>
    <row r="62" spans="1:23">
      <c r="A62" s="4" t="s">
        <v>149</v>
      </c>
      <c r="B62" s="5" t="n">
        <v>6</v>
      </c>
      <c r="P62" s="5" t="n">
        <v>6</v>
      </c>
    </row>
    <row r="63" spans="1:23">
      <c r="A63" s="4" t="s">
        <v>150</v>
      </c>
      <c r="J63" s="5" t="n">
        <v>7029</v>
      </c>
    </row>
    <row r="64" spans="1:23">
      <c r="A64" s="4" t="s">
        <v>134</v>
      </c>
      <c r="B64" s="5" t="n">
        <v>944</v>
      </c>
      <c r="P64" s="5" t="n">
        <v>944</v>
      </c>
    </row>
    <row r="65" spans="1:23">
      <c r="A65" s="4" t="s">
        <v>95</v>
      </c>
      <c r="B65" s="5" t="n">
        <v>-18332</v>
      </c>
      <c r="V65" s="5" t="n">
        <v>-18332</v>
      </c>
    </row>
    <row r="66" spans="1:23">
      <c r="A66" s="4" t="s">
        <v>99</v>
      </c>
      <c r="B66" s="5" t="n">
        <v>138</v>
      </c>
      <c r="W66" s="5" t="n">
        <v>138</v>
      </c>
    </row>
    <row r="67" spans="1:23">
      <c r="A67" s="4" t="s">
        <v>147</v>
      </c>
      <c r="B67" s="6" t="n">
        <v>126941</v>
      </c>
      <c r="J67" s="6" t="n">
        <v>4</v>
      </c>
      <c r="P67" s="6" t="n">
        <v>227561</v>
      </c>
      <c r="V67" s="6" t="n">
        <v>-100794</v>
      </c>
      <c r="W67" s="6" t="n">
        <v>170</v>
      </c>
    </row>
    <row r="68" spans="1:23">
      <c r="A68" s="4" t="s">
        <v>148</v>
      </c>
      <c r="B68" s="5" t="n">
        <v>35817393</v>
      </c>
      <c r="J68" s="5" t="n">
        <v>35817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6</v>
      </c>
    </row>
    <row r="3" spans="1:3">
      <c r="A3" s="3" t="s">
        <v>512</v>
      </c>
    </row>
    <row r="4" spans="1:3">
      <c r="A4" s="4" t="s">
        <v>513</v>
      </c>
      <c r="B4" s="5" t="n">
        <v>2087272</v>
      </c>
      <c r="C4" s="5" t="n">
        <v>667590</v>
      </c>
    </row>
    <row r="5" spans="1:3">
      <c r="A5" s="4" t="s">
        <v>360</v>
      </c>
    </row>
    <row r="6" spans="1:3">
      <c r="A6" s="3" t="s">
        <v>512</v>
      </c>
    </row>
    <row r="7" spans="1:3">
      <c r="A7" s="4" t="s">
        <v>513</v>
      </c>
      <c r="B7" s="5" t="n">
        <v>2087272</v>
      </c>
      <c r="C7" s="5" t="n">
        <v>6675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514</v>
      </c>
      <c r="B1" s="2" t="s">
        <v>333</v>
      </c>
      <c r="C1" s="2" t="s">
        <v>85</v>
      </c>
      <c r="E1" s="2" t="s">
        <v>1</v>
      </c>
    </row>
    <row r="2" spans="1:6">
      <c r="B2" s="2" t="s">
        <v>334</v>
      </c>
      <c r="C2" s="2" t="s">
        <v>2</v>
      </c>
      <c r="D2" s="2" t="s">
        <v>86</v>
      </c>
      <c r="E2" s="2" t="s">
        <v>2</v>
      </c>
      <c r="F2" s="2" t="s">
        <v>86</v>
      </c>
    </row>
    <row r="3" spans="1:6">
      <c r="A3" s="4" t="s">
        <v>515</v>
      </c>
    </row>
    <row r="4" spans="1:6">
      <c r="A4" s="3" t="s">
        <v>516</v>
      </c>
    </row>
    <row r="5" spans="1:6">
      <c r="A5" s="4" t="s">
        <v>340</v>
      </c>
      <c r="B5" s="6" t="n">
        <v>2500000</v>
      </c>
    </row>
    <row r="6" spans="1:6">
      <c r="A6" s="4" t="s">
        <v>517</v>
      </c>
      <c r="C6" s="6" t="n">
        <v>0</v>
      </c>
      <c r="D6" s="6" t="n">
        <v>0</v>
      </c>
      <c r="E6" s="6" t="n">
        <v>0</v>
      </c>
      <c r="F6" s="6" t="n">
        <v>0</v>
      </c>
    </row>
    <row r="7" spans="1:6">
      <c r="A7" s="4" t="s">
        <v>350</v>
      </c>
    </row>
    <row r="8" spans="1:6">
      <c r="A8" s="3" t="s">
        <v>516</v>
      </c>
    </row>
    <row r="9" spans="1:6">
      <c r="A9" s="4" t="s">
        <v>518</v>
      </c>
      <c r="D9" s="6" t="n">
        <v>0</v>
      </c>
      <c r="E9" s="6" t="n">
        <v>0</v>
      </c>
      <c r="F9" s="6" t="n">
        <v>5000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333</v>
      </c>
    </row>
    <row r="2" spans="1:4">
      <c r="B2" s="2" t="s">
        <v>494</v>
      </c>
      <c r="C2" s="2" t="s">
        <v>2</v>
      </c>
      <c r="D2" s="2" t="s">
        <v>52</v>
      </c>
    </row>
    <row r="3" spans="1:4">
      <c r="A3" s="3" t="s">
        <v>520</v>
      </c>
    </row>
    <row r="4" spans="1:4">
      <c r="A4" s="4" t="s">
        <v>81</v>
      </c>
      <c r="C4" s="5" t="n">
        <v>35817393</v>
      </c>
      <c r="D4" s="5" t="n">
        <v>28055344</v>
      </c>
    </row>
    <row r="5" spans="1:4">
      <c r="A5" s="4" t="s">
        <v>521</v>
      </c>
    </row>
    <row r="6" spans="1:4">
      <c r="A6" s="3" t="s">
        <v>520</v>
      </c>
    </row>
    <row r="7" spans="1:4">
      <c r="A7" s="4" t="s">
        <v>81</v>
      </c>
      <c r="B7" s="5" t="n">
        <v>404000</v>
      </c>
    </row>
    <row r="8" spans="1:4">
      <c r="A8" s="4" t="s">
        <v>522</v>
      </c>
      <c r="B8" s="8" t="n">
        <v>10.36</v>
      </c>
    </row>
    <row r="9" spans="1:4">
      <c r="A9" s="4" t="s">
        <v>523</v>
      </c>
      <c r="B9" s="10" t="n">
        <v>4.1</v>
      </c>
    </row>
    <row r="10" spans="1:4">
      <c r="A10" s="4" t="s">
        <v>524</v>
      </c>
      <c r="B10" s="4" t="s">
        <v>2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1</v>
      </c>
      <c r="B1" s="2" t="s">
        <v>85</v>
      </c>
    </row>
    <row r="2" spans="1:4">
      <c r="B2" s="2" t="s">
        <v>2</v>
      </c>
      <c r="C2" s="2" t="s">
        <v>152</v>
      </c>
      <c r="D2" s="2" t="s">
        <v>153</v>
      </c>
    </row>
    <row r="3" spans="1:4">
      <c r="A3" s="4" t="s">
        <v>107</v>
      </c>
    </row>
    <row r="4" spans="1:4">
      <c r="A4" s="4" t="s">
        <v>154</v>
      </c>
      <c r="B4" s="6" t="n">
        <v>228</v>
      </c>
      <c r="C4" s="6" t="n">
        <v>3455</v>
      </c>
    </row>
    <row r="5" spans="1:4">
      <c r="A5" s="4" t="s">
        <v>108</v>
      </c>
    </row>
    <row r="6" spans="1:4">
      <c r="A6" s="4" t="s">
        <v>154</v>
      </c>
      <c r="B6" s="6" t="n">
        <v>64</v>
      </c>
    </row>
    <row r="7" spans="1:4">
      <c r="A7" s="4" t="s">
        <v>109</v>
      </c>
    </row>
    <row r="8" spans="1:4">
      <c r="A8" s="4" t="s">
        <v>154</v>
      </c>
      <c r="D8" s="6" t="n">
        <v>83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6</v>
      </c>
    </row>
    <row r="3" spans="1:3">
      <c r="A3" s="3" t="s">
        <v>156</v>
      </c>
    </row>
    <row r="4" spans="1:3">
      <c r="A4" s="4" t="s">
        <v>95</v>
      </c>
      <c r="B4" s="6" t="n">
        <v>-29401</v>
      </c>
      <c r="C4" s="6" t="n">
        <v>-23450</v>
      </c>
    </row>
    <row r="5" spans="1:3">
      <c r="A5" s="3" t="s">
        <v>157</v>
      </c>
    </row>
    <row r="6" spans="1:3">
      <c r="A6" s="4" t="s">
        <v>158</v>
      </c>
      <c r="B6" s="5" t="n">
        <v>-625</v>
      </c>
      <c r="C6" s="5" t="n">
        <v>-57</v>
      </c>
    </row>
    <row r="7" spans="1:3">
      <c r="A7" s="4" t="s">
        <v>159</v>
      </c>
      <c r="B7" s="5" t="n">
        <v>55</v>
      </c>
      <c r="C7" s="5" t="n">
        <v>31</v>
      </c>
    </row>
    <row r="8" spans="1:3">
      <c r="A8" s="4" t="s">
        <v>134</v>
      </c>
      <c r="B8" s="5" t="n">
        <v>1607</v>
      </c>
      <c r="C8" s="5" t="n">
        <v>1583</v>
      </c>
    </row>
    <row r="9" spans="1:3">
      <c r="A9" s="3" t="s">
        <v>160</v>
      </c>
    </row>
    <row r="10" spans="1:3">
      <c r="A10" s="4" t="s">
        <v>59</v>
      </c>
      <c r="B10" s="5" t="n">
        <v>-161</v>
      </c>
      <c r="C10" s="5" t="n">
        <v>-84</v>
      </c>
    </row>
    <row r="11" spans="1:3">
      <c r="A11" s="4" t="s">
        <v>161</v>
      </c>
      <c r="B11" s="5" t="n">
        <v>-1786</v>
      </c>
      <c r="C11" s="5" t="n">
        <v>-1573</v>
      </c>
    </row>
    <row r="12" spans="1:3">
      <c r="A12" s="4" t="s">
        <v>63</v>
      </c>
      <c r="B12" s="5" t="n">
        <v>5197</v>
      </c>
      <c r="C12" s="5" t="n">
        <v>3119</v>
      </c>
    </row>
    <row r="13" spans="1:3">
      <c r="A13" s="4" t="s">
        <v>64</v>
      </c>
      <c r="B13" s="5" t="n">
        <v>-1263</v>
      </c>
      <c r="C13" s="5" t="n">
        <v>2819</v>
      </c>
    </row>
    <row r="14" spans="1:3">
      <c r="A14" s="4" t="s">
        <v>162</v>
      </c>
      <c r="C14" s="5" t="n">
        <v>500</v>
      </c>
    </row>
    <row r="15" spans="1:3">
      <c r="A15" s="4" t="s">
        <v>66</v>
      </c>
      <c r="B15" s="5" t="n">
        <v>-8</v>
      </c>
      <c r="C15" s="5" t="n">
        <v>25</v>
      </c>
    </row>
    <row r="16" spans="1:3">
      <c r="A16" s="4" t="s">
        <v>163</v>
      </c>
      <c r="B16" s="5" t="n">
        <v>-26385</v>
      </c>
      <c r="C16" s="5" t="n">
        <v>-17087</v>
      </c>
    </row>
    <row r="17" spans="1:3">
      <c r="A17" s="3" t="s">
        <v>164</v>
      </c>
    </row>
    <row r="18" spans="1:3">
      <c r="A18" s="4" t="s">
        <v>165</v>
      </c>
      <c r="B18" s="5" t="n">
        <v>-48</v>
      </c>
      <c r="C18" s="5" t="n">
        <v>-304</v>
      </c>
    </row>
    <row r="19" spans="1:3">
      <c r="A19" s="4" t="s">
        <v>166</v>
      </c>
      <c r="B19" s="5" t="n">
        <v>67500</v>
      </c>
    </row>
    <row r="20" spans="1:3">
      <c r="A20" s="4" t="s">
        <v>167</v>
      </c>
      <c r="B20" s="5" t="n">
        <v>-77104</v>
      </c>
      <c r="C20" s="5" t="n">
        <v>-74543</v>
      </c>
    </row>
    <row r="21" spans="1:3">
      <c r="A21" s="4" t="s">
        <v>168</v>
      </c>
      <c r="B21" s="5" t="n">
        <v>-9652</v>
      </c>
      <c r="C21" s="5" t="n">
        <v>-74847</v>
      </c>
    </row>
    <row r="22" spans="1:3">
      <c r="A22" s="3" t="s">
        <v>169</v>
      </c>
    </row>
    <row r="23" spans="1:3">
      <c r="A23" s="4" t="s">
        <v>170</v>
      </c>
      <c r="B23" s="5" t="n">
        <v>49748</v>
      </c>
      <c r="C23" s="5" t="n">
        <v>89938</v>
      </c>
    </row>
    <row r="24" spans="1:3">
      <c r="A24" s="4" t="s">
        <v>171</v>
      </c>
      <c r="B24" s="5" t="n">
        <v>627</v>
      </c>
    </row>
    <row r="25" spans="1:3">
      <c r="A25" s="4" t="s">
        <v>172</v>
      </c>
      <c r="B25" s="5" t="n">
        <v>-9</v>
      </c>
    </row>
    <row r="26" spans="1:3">
      <c r="A26" s="4" t="s">
        <v>173</v>
      </c>
      <c r="B26" s="5" t="n">
        <v>50366</v>
      </c>
      <c r="C26" s="5" t="n">
        <v>89938</v>
      </c>
    </row>
    <row r="27" spans="1:3">
      <c r="A27" s="4" t="s">
        <v>174</v>
      </c>
      <c r="B27" s="5" t="n">
        <v>14329</v>
      </c>
      <c r="C27" s="5" t="n">
        <v>-1996</v>
      </c>
    </row>
    <row r="28" spans="1:3">
      <c r="A28" s="4" t="s">
        <v>175</v>
      </c>
      <c r="B28" s="5" t="n">
        <v>7042</v>
      </c>
      <c r="C28" s="5" t="n">
        <v>53349</v>
      </c>
    </row>
    <row r="29" spans="1:3">
      <c r="A29" s="4" t="s">
        <v>176</v>
      </c>
      <c r="B29" s="5" t="n">
        <v>21371</v>
      </c>
      <c r="C29" s="5" t="n">
        <v>51353</v>
      </c>
    </row>
    <row r="30" spans="1:3">
      <c r="A30" s="3" t="s">
        <v>177</v>
      </c>
    </row>
    <row r="31" spans="1:3">
      <c r="A31" s="4" t="s">
        <v>178</v>
      </c>
      <c r="B31" s="5" t="n">
        <v>11</v>
      </c>
      <c r="C31" s="5" t="n">
        <v>12</v>
      </c>
    </row>
    <row r="32" spans="1:3">
      <c r="A32" s="4" t="s">
        <v>179</v>
      </c>
      <c r="C32" s="6" t="n">
        <v>81620</v>
      </c>
    </row>
    <row r="33" spans="1:3">
      <c r="A33" s="4" t="s">
        <v>180</v>
      </c>
      <c r="B33" s="6" t="n">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1:33Z</dcterms:created>
  <dcterms:modified xmlns:dcterms="http://purl.org/dc/terms/" xmlns:xsi="http://www.w3.org/2001/XMLSchema-instance" xsi:type="dcterms:W3CDTF">2019-08-14T16:31:33Z</dcterms:modified>
</cp:coreProperties>
</file>